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UMMARY OF SIGNIFICANT ACCOUNTI" sheetId="7" r:id="rId7"/>
    <s:sheet name="ACQUISITION AND DISPOSITIONS" sheetId="8" r:id="rId8"/>
    <s:sheet name="MERGER, RESTRUCTURING, AND OTHE" sheetId="9" r:id="rId9"/>
    <s:sheet name="INVESTMENTS" sheetId="10" r:id="rId10"/>
    <s:sheet name="DEBT" sheetId="11" r:id="rId11"/>
    <s:sheet name="INCOME TAXES" sheetId="12" r:id="rId12"/>
    <s:sheet name="STOCKHOLDERS' EQUITY" sheetId="13" r:id="rId13"/>
    <s:sheet name="EARNINGS PER SHARE" sheetId="14" r:id="rId14"/>
    <s:sheet name="EMPLOYEE BENEFIT PLANS" sheetId="15" r:id="rId15"/>
    <s:sheet name="DERIVATIVE INSTRUMENTS AND FAIR" sheetId="16" r:id="rId16"/>
    <s:sheet name="COMMITMENTS AND CONTINGENCIES" sheetId="17" r:id="rId17"/>
    <s:sheet name="DIVISION INFORMATION" sheetId="18" r:id="rId18"/>
    <s:sheet name="SUMMARY OF SIGNIFICANT ACCOUN19" sheetId="19" r:id="rId19"/>
    <s:sheet name="ACQUISITION AND DISPOSITIONS (T" sheetId="20" r:id="rId20"/>
    <s:sheet name="MERGER, RESTRUCTURING, AND OT21" sheetId="21" r:id="rId21"/>
    <s:sheet name="STOCKHOLDERS' EQUITY (Tables)" sheetId="22" r:id="rId22"/>
    <s:sheet name="EARNINGS PER SHARE (Tables)" sheetId="23" r:id="rId23"/>
    <s:sheet name="EMPLOYEE BENEFIT PLANS (Tables)" sheetId="24" r:id="rId24"/>
    <s:sheet name="DERIVATIVE INSTRUMENTS AND FA25" sheetId="25" r:id="rId25"/>
    <s:sheet name="DIVISION INFORMATION (Tables)" sheetId="26" r:id="rId26"/>
    <s:sheet name="Summary of Significant Accoun27" sheetId="27" r:id="rId27"/>
    <s:sheet name="Acquisition and Dispositions - " sheetId="28" r:id="rId28"/>
    <s:sheet name="Amounts Included in Condensed C" sheetId="29" r:id="rId29"/>
    <s:sheet name="Merger, Restructuring and Other" sheetId="30" r:id="rId30"/>
    <s:sheet name="Summary of Major Components of " sheetId="31" r:id="rId31"/>
    <s:sheet name="Severance and Facility Closure " sheetId="32" r:id="rId32"/>
    <s:sheet name="Investments - Additional Inform" sheetId="33" r:id="rId33"/>
    <s:sheet name="Debt - Additional Information (" sheetId="34" r:id="rId34"/>
    <s:sheet name="Income Taxes - Additional Infor" sheetId="35" r:id="rId35"/>
    <s:sheet name="Schedule of Stockholders' Equit" sheetId="36" r:id="rId36"/>
    <s:sheet name="Accumulated Other Comprehensive" sheetId="37" r:id="rId37"/>
    <s:sheet name="Calculation of Net Earnings (Lo" sheetId="38" r:id="rId38"/>
    <s:sheet name="Earnings Per Share - Additional" sheetId="39" r:id="rId39"/>
    <s:sheet name="Components of Net Periodic Pens" sheetId="40" r:id="rId40"/>
    <s:sheet name="Employee Benefit Plans - Additi" sheetId="41" r:id="rId41"/>
    <s:sheet name="Derivative Instruments and Fa42" sheetId="42" r:id="rId42"/>
    <s:sheet name="Schedule of Fair Value of Senio" sheetId="43" r:id="rId43"/>
    <s:sheet name="Schedule of Fair Value of Sen44" sheetId="44" r:id="rId44"/>
    <s:sheet name="Commitments and Contingencies -" sheetId="45" r:id="rId45"/>
    <s:sheet name="Division Information - Addition" sheetId="46" r:id="rId46"/>
    <s:sheet name="Reconciliation of Revenue from " sheetId="47" r:id="rId47"/>
    <s:sheet name="Division Operating Income (Loss" sheetId="48" r:id="rId48"/>
    <s:sheet name="Reconciliation of Measure of Di" sheetId="49" r:id="rId49"/>
    <s:sheet name="Schedule of Goodwill by Segment" sheetId="50" r:id="rId50"/>
  </s:sheets>
  <s:definedNames/>
  <s:calcPr calcId="124519" calcMode="auto" fullCalcOnLoad="1"/>
</s:workbook>
</file>

<file path=xl/sharedStrings.xml><?xml version="1.0" encoding="utf-8"?>
<sst xmlns="http://schemas.openxmlformats.org/spreadsheetml/2006/main" uniqueCount="436">
  <si>
    <t>Document and Entity Information</t>
  </si>
  <si>
    <t>9 Months Ended</t>
  </si>
  <si>
    <t>Sep. 26, 2015shares</t>
  </si>
  <si>
    <t>Document Information [Line Items]</t>
  </si>
  <si>
    <t>Document Type</t>
  </si>
  <si>
    <t>10-Q</t>
  </si>
  <si>
    <t>Amendment Flag</t>
  </si>
  <si>
    <t>false</t>
  </si>
  <si>
    <t>Document Period End Date</t>
  </si>
  <si>
    <t>Sep. 26,
		2015</t>
  </si>
  <si>
    <t>Document Fiscal Year Focus</t>
  </si>
  <si>
    <t>Document Fiscal Period Focus</t>
  </si>
  <si>
    <t>Q3</t>
  </si>
  <si>
    <t>Trading Symbol</t>
  </si>
  <si>
    <t>ODP</t>
  </si>
  <si>
    <t>Entity Registrant Name</t>
  </si>
  <si>
    <t>OFFICE DEPOT INC</t>
  </si>
  <si>
    <t>Entity Central Index Key</t>
  </si>
  <si>
    <t>Current Fiscal Year End Date</t>
  </si>
  <si>
    <t>--12-26</t>
  </si>
  <si>
    <t>Entity Filer Category</t>
  </si>
  <si>
    <t>Large Accelerated Filer</t>
  </si>
  <si>
    <t>Entity Common Stock, Shares Outstanding</t>
  </si>
  <si>
    <t>CONDENSED CONSOLIDATED STATEMENTS OF OPERATIONS - USD ($) $ in Millions</t>
  </si>
  <si>
    <t>3 Months Ended</t>
  </si>
  <si>
    <t>Sep. 26, 2015</t>
  </si>
  <si>
    <t>Sep. 27, 2014</t>
  </si>
  <si>
    <t>Sales</t>
  </si>
  <si>
    <t>Cost of goods sold and occupancy costs</t>
  </si>
  <si>
    <t>Gross profit</t>
  </si>
  <si>
    <t>Selling, general and administrative expenses</t>
  </si>
  <si>
    <t>Asset impairments</t>
  </si>
  <si>
    <t>Merger, restructuring, and other operating expenses, net</t>
  </si>
  <si>
    <t>Legal accrual</t>
  </si>
  <si>
    <t>Operating income (loss)</t>
  </si>
  <si>
    <t>Other income (expense):</t>
  </si>
  <si>
    <t>Interest income</t>
  </si>
  <si>
    <t>Interest expense</t>
  </si>
  <si>
    <t>Other income (expense), net</t>
  </si>
  <si>
    <t>Income (loss) before income taxes</t>
  </si>
  <si>
    <t>Income tax expense</t>
  </si>
  <si>
    <t>Net income (loss)</t>
  </si>
  <si>
    <t>Less: Results attributable to the noncontrolling interests</t>
  </si>
  <si>
    <t>Net income (loss) attributable to Office Depot, Inc.</t>
  </si>
  <si>
    <t>Basic and diluted earnings (loss) per share</t>
  </si>
  <si>
    <t>CONDENSED CONSOLIDATED STATEMENTS OF COMPREHENSIVE LOSS - USD ($) $ in Millions</t>
  </si>
  <si>
    <t>Other comprehensive loss, net of tax where applicable:</t>
  </si>
  <si>
    <t>Foreign currency translation adjustments</t>
  </si>
  <si>
    <t>Total other comprehensive loss, net of tax, where applicable</t>
  </si>
  <si>
    <t>Comprehensive loss</t>
  </si>
  <si>
    <t>Comprehensive income attributable to the noncontrolling interests</t>
  </si>
  <si>
    <t>Comprehensive loss attributable to Office Depot, Inc.</t>
  </si>
  <si>
    <t>CONDENSED CONSOLIDATED BALANCE SHEETS - USD ($) $ in Millions</t>
  </si>
  <si>
    <t>Dec. 27, 2014</t>
  </si>
  <si>
    <t>Current assets:</t>
  </si>
  <si>
    <t>Cash and cash equivalents</t>
  </si>
  <si>
    <t>Receivables, net</t>
  </si>
  <si>
    <t>Inventories</t>
  </si>
  <si>
    <t>Prepaid expenses and other current assets</t>
  </si>
  <si>
    <t>Total current assets</t>
  </si>
  <si>
    <t>Property and equipment, net</t>
  </si>
  <si>
    <t>Goodwill</t>
  </si>
  <si>
    <t>Other intangible assets, net</t>
  </si>
  <si>
    <t>Timber notes receivable</t>
  </si>
  <si>
    <t>Deferred income taxes</t>
  </si>
  <si>
    <t>Other assets</t>
  </si>
  <si>
    <t>Total assets</t>
  </si>
  <si>
    <t>Current liabilities:</t>
  </si>
  <si>
    <t>Trade accounts payable</t>
  </si>
  <si>
    <t>Accrued expenses and other current liabilities</t>
  </si>
  <si>
    <t>Income taxes payable</t>
  </si>
  <si>
    <t>Short-term borrowings and current maturities of long-term debt</t>
  </si>
  <si>
    <t>Total current liabilities</t>
  </si>
  <si>
    <t>Deferred income taxes and other long-term liabilities</t>
  </si>
  <si>
    <t>Pension and postretirement obligations, net</t>
  </si>
  <si>
    <t>Long-term debt, net of current maturities</t>
  </si>
  <si>
    <t>Non-recourse debt</t>
  </si>
  <si>
    <t>Total liabilities</t>
  </si>
  <si>
    <t>Commitments and contingencies</t>
  </si>
  <si>
    <t xml:space="preserve"> </t>
  </si>
  <si>
    <t>Stockholders' equity:</t>
  </si>
  <si>
    <t>Common stock-authorized 800,000,000 shares of $.01 par value; issued shares - 554,642,753 in September 2015 and 551,097,537 in December 2014</t>
  </si>
  <si>
    <t>Additional paid-in capital</t>
  </si>
  <si>
    <t>Accumulated other comprehensive income</t>
  </si>
  <si>
    <t>Accumulated deficit</t>
  </si>
  <si>
    <t>Treasury stock, at cost - 5,915,268 shares in 2015 and 2014</t>
  </si>
  <si>
    <t>Total equity</t>
  </si>
  <si>
    <t>Total liabilities and stockholders' equity</t>
  </si>
  <si>
    <t>CONDENSED CONSOLIDATED BALANCE SHEETS (Parenthetical) - $ / shares</t>
  </si>
  <si>
    <t>Common stock, authorized</t>
  </si>
  <si>
    <t>Common stock, par value</t>
  </si>
  <si>
    <t>Common stock, issued shares</t>
  </si>
  <si>
    <t>Treasury stock, shares</t>
  </si>
  <si>
    <t>CONDENSED CONSOLIDATED STATEMENTS OF CASH FLOWS - USD ($) $ in Millions</t>
  </si>
  <si>
    <t>Cash flows from operating activities:</t>
  </si>
  <si>
    <t>Net loss</t>
  </si>
  <si>
    <t>Adjustments to reconcile net loss to net cash provided by operating activities:</t>
  </si>
  <si>
    <t>Depreciation and amortization</t>
  </si>
  <si>
    <t>Charges for losses on inventories and receivables</t>
  </si>
  <si>
    <t>Loss on disposition of joint venture</t>
  </si>
  <si>
    <t>Changes in working capital and other</t>
  </si>
  <si>
    <t>Net cash provided by operating activities</t>
  </si>
  <si>
    <t>Cash flows from investing activities:</t>
  </si>
  <si>
    <t>Capital expenditures</t>
  </si>
  <si>
    <t>Restricted cash</t>
  </si>
  <si>
    <t>Proceeds from sale of joint venture, net</t>
  </si>
  <si>
    <t>Acquisition, net of cash acquired</t>
  </si>
  <si>
    <t>Proceeds from sale of available for sale securities</t>
  </si>
  <si>
    <t>Proceeds from assets sold and other</t>
  </si>
  <si>
    <t>Net cash provided by (used in) investing activities</t>
  </si>
  <si>
    <t>Cash flows from financing activities:</t>
  </si>
  <si>
    <t>Net proceeds on employee share-based transactions</t>
  </si>
  <si>
    <t>Net payments on long and short-term borrowings</t>
  </si>
  <si>
    <t>Debt related fees</t>
  </si>
  <si>
    <t>Net cash used in financing activities</t>
  </si>
  <si>
    <t>Effect of exchange rate changes on cash and cash equivalents</t>
  </si>
  <si>
    <t>Net increase (decrease) in cash and cash equivalents</t>
  </si>
  <si>
    <t>Cash and cash equivalents of consolidated joint venture held for sale at beginning of period</t>
  </si>
  <si>
    <t>Cash and cash equivalents at beginning of period</t>
  </si>
  <si>
    <t>Cash and cash equivalents at end of period</t>
  </si>
  <si>
    <t>SUMMARY OF SIGNIFICANT ACCOUNTING POLICIES</t>
  </si>
  <si>
    <t>NOTE 1. SUMMARY OF SIGNIFICANT ACCOUNTING POLICIES
Basis of Presentation: ® ®
The Condensed Consolidated Financial Statements as of
September 26, 2015 and for the 13-week and 39-week periods
ended September 26, 2015 (also referred to as “the third
quarter of 2015” and “the year-to-date 2015”) and
September 27, 2014 (also referred to as “the third
quarter of 2014” and “the year-to-date 2014”) are
unaudited. However, in management’s opinion, these financial
statements reflect all adjustments of a normal recurring nature
necessary to provide a fair presentation of the Company’s
financial position, results of operations and cash flows for the
periods presented.
The Company has prepared the Condensed Consolidated Financial
Statements included herein pursuant to the rules and regulations of
the Securities and Exchange Commission (the “SEC”).
Some information and note disclosures, which would normally be
included in comprehensive annual financial statements prepared in
accordance with accounting principles generally accepted in the
United States, have been condensed or omitted pursuant to those SEC
rules and regulations. For a better understanding of the Company
and its Condensed Consolidated Financial Statements, we recommend
reading these Condensed Consolidated Financial Statements in
conjunction with the audited financial statements which are
included in the 2014 Form 10-K. These interim results are not
necessarily indicative of the results that should be expected for
the full year.
Cash Management:
At September 26, 2015, cash and cash equivalents held outside
the United States amounted to $206 million.
Receivables under Factoring Agreement:
In the third quarter and year-to-date 2015, the Company withdrew
$76 million and $255 million, respectively, from amounts available
under the factoring arrangement. Receivables sold for which the
Company did not obtain cash directly from the financial institution
are included in Receivables and amount to $10 million and $6
million as of September 26, 2015 and December 27, 2014,
respectively. Retention guarantee amounts of $9 million and $11
million are included in Prepaid expenses and other current assets
as of September 26, 2015 and December 27, 2014,
respectively.
New Accounting Standards:
In April 2015, the FASB issued a new standard that will require
debt issuance costs to be presented as a reduction of the related
liability rather than as an asset. The standard is effective for
the Company’s first quarter of 2016 and will require prior
periods to be adjusted. Early adoption is allowed. As of
September 26, 2015, deferred costs of $3 million relate to the
Senior Secured Notes and will be reclassified in 2016 to reduce the
carrying value of the debt and $7 million relate to the Amended
Credit Facility (as defined in Note 5), which has no
outstanding borrowings and the debt issuance costs will remain
classified as an asset.
In April 2015, the FASB issued a new standard that will allow
companies a choice between measuring pension plan assets and
liabilities based on the calendar year end date or, for companies
with alternative year end dates (e.g., 52-53 week fiscal year),
measurement closest to the calendar end date. The choice must be
applied to all of a company’s pension plans. It is effective
for the Company in the first quarter of 2016; early adoption is
allowed. The Company is evaluating this measurement option.</t>
  </si>
  <si>
    <t>ACQUISITION AND DISPOSITIONS</t>
  </si>
  <si>
    <t>NOTE 2. ACQUISITION AND DISPOSITIONS
Staples Acquisition
On February 4, 2015, Staples, Inc. (“Staples”) and
the Company announced that the companies have entered into a
definitive merger agreement (the “Staples Merger
Agreement”), under which Staples will acquire all of the
outstanding shares of Office Depot and the Company will become a
wholly owned subsidiary of Staples (the “Staples
Acquisition”). The Company will survive the Staples
Acquisition as a wholly owned subsidiary of Staples. Under the
terms of the Staples Merger Agreement, Office Depot shareholders
will receive, for each Office Depot share held by such
shareholders, $7.25 in cash and 0.2188 of a share in Staples common
stock at closing (the “Merger Consideration”). Each
employee share-based award outstanding at the date of the Staples
Merger Agreement will vest upon the effective date of the Staples
Acquisition. Upon the effective date of the Staples Acquisition,
employee share-based awards subsequently granted in 2015 will be
converted into a contingent right to receive the cash equivalent of
the Merger Consideration subject to the same terms and conditions
of the corresponding award; provided that performance and vesting
periods shall be reduced in duration. The Staples Merger Agreement
includes representations, warranties and conditions, including
breakup fees payable or receivable under certain conditions if the
transaction fails to close. Under the Staples Merger Agreement, the
Senior Secured Notes will be discharged, redeemed or defeased at
the Effective Time of the Staples Acquisition.
The transaction has been approved by both companies’ Boards
of Directors and was approved by Office Depot shareholders at the
Company’s Annual Meeting of Stockholders held on
June 19, 2015. The completion of the Staples Acquisition is
subject to customary closing conditions including, among others,
regulatory approvals under the Hart-Scott-Rodino Antitrust
Improvements Act of 1976, as amended, the New Zealand Overseas
Investment Act of 2005, as amended, and under the antitrust and
competition laws of the European Union and Canada. The Company and
Staples have received antitrust clearance for the transaction from
regulators in Australia, New Zealand and China.
On September 25, 2015, the European Commission announced that
it has opened a Phase II review of the Staples Acquisition under
the EU Merger Regulation, which currently provides the European
Commission until February 10, 2016 to issue its decision. On
October 12, 2015, Staples and Office Depot mutually agreed
with the United States Federal Trade Commission (the
“FTC”) to extend the review period for the Staples
Acquisition. Under the terms of the agreement, the FTC has agreed
to issue its decision regarding the transaction by December 8,
2015. In light of the timing agreement with the FTC and the Phase
II review in Europe, the closing could be delayed until early
2016.
Refer to the Company’s definitive proxy statement filed
May 18, 2015 for additional information on the transaction.
Also, refer to Note 3 for expenses incurred during the third
quarter and year-to-date 2015 related to the Staples
Acquisition.
Other
During the first quarter of 2015, the Company acquired an interior
furniture business for $9 million. The business supports the
contract channel of the North American Business Solutions Division.
Fair value of assets acquired and liabilities assumed are included
in the balance sheet since acquisition and include certain
amortizing intangible assets and tax-deductible goodwill.
Supplemental pro forma financial information is not provided based
on materiality considerations.
Consolidated joint venture sold
In August 2014, the Company completed the sale of its 51% capital
stock interest in Grupo OfficeMax S. de R.L. de C.V., the former
OfficeMax, Incorporated (“OfficeMax”) business in
Mexico, to its joint venture partner. The amounts included in the
Condensed Consolidated Statements of Operations for this business
are as follows:
2014
(In millions) Third Quarter Year-to-date
Sales $ 28 $ 155
Income before income taxes 1 6
Income attributable to Office Depot, before income taxes 1 4
Other assets held for sale
Owned facilities identified for closure through integration and
other activities and that are being actively marketed are accounted
for as assets held for sale. As of September 26, 2015 and
December 27, 2014, held for sale assets amounted to $52
million and $31 million, respectively, and primarily consisted of
supply chain facilities. Held for sale assets are presented in
Prepaid expenses and other current assets in the Condensed
Consolidated Balance Sheets. Refer to Note 3 for further
information on Merger, restructuring and other operating expenses,
net, including gains realized during the third quarter and
year-to-date 2015 related to disposition of held for sale
assets.</t>
  </si>
  <si>
    <t>MERGER, RESTRUCTURING, AND OTHER ACCRUALS</t>
  </si>
  <si>
    <t>NOTE 3. MERGER, RESTRUCTURING, AND OTHER ACCRUALS
In recent years, the Company has taken actions to adapt to changing
and competitive conditions. These actions include closing
facilities, consolidating functional activities, eliminating
redundant positions, disposing of businesses and assets, and taking
actions to improve process efficiencies. In 2013, the OfficeMax
merger (the “Merger”) was completed and integration
activities similar to the actions described above began. The
Company also assumed certain restructuring liabilities previously
recorded by OfficeMax. In mid-2014, the Company’s real estate
strategy (the “Real Estate Strategy”) identified at
least 400 retail stores for closure through 2016 along with planned
changes to the supply chain. Also in 2014, the European
restructuring plan was approved by the Company to realign the
organization from a geographic-focus to a business channel-focus
(the “European restructuring plan”). In 2015, the
Staples Acquisition was announced. Significant expenses have been
recognized associated with these activities, as discussed
below.
Merger, restructuring, and other operating expenses, net
The Company presents Merger, restructuring and other operating
expenses, net on a separate line in the Condensed Consolidated
Statements of Operations to identify these activities apart from
the expenses incurred to sell to and service its customers. These
expenses are not included in the determination of Division
operating income. The table below and narrative that follows
summarize the major components of Merger, restructuring and other
operating expenses, net.
Third Quarter Year-to-Date
(In millions) 2015 2014 2015 2014
Merger related expenses
Severance, retention, and relocation $ 4 $ 17 $ 15 $ 136
Transaction and integration 16 33 69 92
Facility closure, contract termination and other costs, net 18 5 32 14
Total Merger related expenses 38 55 116 242
International restructuring and certain other expenses
Severance and retention 20 10 45 20
Integration 1 2 5 7
Other related expenses 6 5 13 7
Total International restructuring and certain other expenses 27 17 63 34
Staples Acquisition expenses 46
— 95
—
Total Merger, restructuring and other operating expenses, net $ 111 $ 72 $ 274 $ 276
Merger related expenses –
Transaction and integration expenses
Facility closure, contract termination and other costs,
net
International restructuring and certain other
expenses
Staples Acquisition expenses
Asset impairments are not included in the table above. Refer to
Note 10 for further information.
Merger and restructuring accruals
Of the total $274 million Merger, restructuring and other expenses
recognized in the year-to-date 2015 Condensed Consolidated
Statements of Operations, $189 million relates to Merger and
restructuring balance sheet accruals and are included as Charges
incurred in the table below. The remaining $85 million is excluded
from the table below because these items are expensed as incurred,
non-cash, or otherwise not associated with Merger and restructuring
balance sheet accounts.
(In millions) Beginning Balance Charges Incurred Cash Payments Currency, Lease Accretion and Other Adjustments Ending Balance
2015
Termination benefits
Merger related accruals $ 31 $ 16 $ (28 ) $ (1 ) $ 18
European restructuring plan 26 37 (25 ) (2 ) 36
Other restructuring accruals 8 6 (12 ) (1 ) 1
65 59 (65 ) (4 ) 55
Lease and contract obligations, accruals for facilities closures
and other costs
Merger related accruals 71 51 (49 ) (2 ) 71
European restructuring plan
— 9 (2 )
— 7
Other restructuring accruals 35 5 (13 ) 3 30
Acquired entity accruals 36 1 (12 ) 2 27
Staples Acquisition related accruals
— 64
—
— 64
142 130 (76 ) 3 199
Total $ 207 $ 189 $ (141 ) $ (1 ) $ 254
The $85 million not included in the balance sheet accrual table is
comprised of $69 million Merger transaction and integration
expenses, $31 million Staples Acquisition transaction expenses, $6
million International restructuring integration expenses, and $4
million primarily related to fixed assets and rent expenses,
partially offset by the $25 million gain on the disposition in the
first and third quarters of 2015 of the warehouse facilities
associated with the supply chain integration.</t>
  </si>
  <si>
    <t>INVESTMENTS</t>
  </si>
  <si>
    <t>NOTE 4. INVESTMENTS
Boise Cascade Holdings, LLC and Boise Cascade Company Common
Stock
The Company had an investment of approximately 20% of the voting
equity securities of Boise Cascade Holdings, L.L.C. (“Boise
Cascade Holdings”), a building products company that
originated in connection with the OfficeMax sale of its paper,
forest products and timberland assets in 2004. In 2013, Boise
Cascade Holdings owned common stock of Boise Cascade Company
(“Boise Cascade”), a publicly traded entity, which gave
the Company the indirect ownership interest of approximately 4% of
the shares of Boise Cascade. During the first quarter of 2014,
Boise Cascade Holdings distributed to its shareholders all of the
Boise Cascade common stock it held. The Company received
1.6 million shares in this distribution, which the Company
fully disposed of in open market transactions through June 28,
2014 for total cash proceeds of $43 million. The related loss on
disposal is included in Other income (expense), net in the
Condensed Consolidated Statements of Operations. During the third
quarter of 2014, the Company received an additional $1 million of
cash in conjunction with the dissolution of Boise Cascade
Holdings.</t>
  </si>
  <si>
    <t>DEBT</t>
  </si>
  <si>
    <t>NOTE 5. DEBT
Amended Credit Facility
Based on the September borrowing base certificate, at
September 26, 2015, the Company had approximately $1.2 billion
of available credit under the asset-based, multi-currency revolving
credit facility (the “Amended Credit Facility”)
provided by the Amended and Restated Credit Agreement entered into
in May 2011, as amended effective February 2012, March
2013, November 2013 and May 2015. In May 2015, the Amended
Credit Facility maturity date was extended from May 25, 2016
to May 25, 2017. As of September 26, 2015, letters of
credit outstanding under the Amended Credit Facility totaled $86
million. There were no borrowings under the Amended Credit Facility
in the third quarter of 2015.
Other
Under the Staples Merger Agreement, the Senior Secured Notes will
be discharged, redeemed or defeased at the Effective Time of the
Staples Acquisition.
The Company was in compliance with all applicable financial
covenants at September 26, 2015.</t>
  </si>
  <si>
    <t>INCOME TAXES</t>
  </si>
  <si>
    <t>NOTE 6. INCOME TAXES
For the third quarter of 2015, the Company’s effective tax
rate was primarily impacted by valuation allowances, which limited
the recognition of deferred tax benefits for pretax losses in
certain tax jurisdictions while income tax expense was recognized
in tax jurisdictions with pretax earnings. The effective tax rate
was also impacted by nondeductible foreign interest and other
nondeductible expenses. Due to the Company’s valuation
allowances, interim income tax reporting is likely to result in
significant variability of the effective tax rate throughout the
course of the year. Changes in pretax income projections and the
mix of income across jurisdictions could also impact the effective
tax rate each quarter.
The Company has significant deferred tax assets in the U.S. and in
certain foreign jurisdictions against which valuation allowances
have been established to reduce such deferred tax assets to the
amount that is more likely than not to be realized. As of the third
quarter of 2015, valuation allowances remain in the U.S. and
certain foreign jurisdictions where the Company believes it is
necessary to see further positive evidence, such as sustained
achievement of cumulative profits, before these valuation
allowances can be released. Given the current earnings trend in the
U.S., sufficient positive evidence may become available for the
Company to release all or a portion of the U.S. valuation allowance
in a future period. Of the $488 million U.S. valuation allowance
estimated to remain at year-end 2015, it is reasonably possible
that $260-$350 million may be released in 2016, which would result
in a non-cash income tax benefit in the period of release. In
addition, if positive evidence develops the Company may also
release valuation allowances in certain foreign jurisdictions in
2016, which would result in an income tax benefit of $3 million in
the period of release. However, the exact timing and amount of the
valuation allowance releases are subject to change based on the
level of profitability actually achieved in future periods. The
Company will continue to assess the realizability of its deferred
tax assets.
The Company files a U.S. federal income tax return and other income
tax returns in various states and foreign jurisdictions. With few
exceptions, the Company is no longer subject to U.S. federal and
state and local income tax examinations for years before 2014 and
2009, respectively. During the third quarter of 2015, the Internal
Revenue Service (“IRS”) examination of the OfficeMax
2012 U.S. federal income tax return concluded, which resulted in a
$6 million decrease in tax credit carryforwards. Such decrease had
no impact on income tax expense due to an offsetting change in
valuation allowance. The acquired OfficeMax U.S. consolidated group
is no longer subject to U.S. federal and state and local income tax
examinations for years before 2013 and 2006, respectively. The U.S.
federal income tax returns for 2014 and 2015 are currently under
review. Generally, the Company is subject to routine examination
for years 2008 and forward in its international tax
jurisdictions.
It is reasonably possible that certain tax positions will be
resolved within the next 12 months, which would decrease the
Company’s balance of unrecognized tax benefits by $5 million
but would not affect the effective tax rate due to an offsetting
change in valuation allowance. Additionally, the Company
anticipates that it is reasonably possible that new issues will be
raised or resolved by tax authorities that may require changes to
the balance of unrecognized tax benefits; however, an estimate of
such changes cannot be reasonably made.</t>
  </si>
  <si>
    <t>STOCKHOLDERS' EQUITY</t>
  </si>
  <si>
    <t>NOTE 7. STOCKHOLDERS’ EQUITY
The following table reflects the changes in stockholders’
equity.
(In millions)
Stockholders’ equity at December 27, 2014 $ 1,621
Net loss (7 )
Other comprehensive loss (73 )
Share transactions under employee-related plans 7
Amortization of long-term incentive stock grants 32
Stockholders’ equity at September 26, 2015 $ 1,580
Accumulated other comprehensive income (loss) activity, net of tax,
where applicable, is provided in the following table:
(In millions) Foreign Currency Translation Adjustments Change in Deferred Pension Total
Balance at December 27, 2014 $ 186 $ (79 ) $ 107
Other comprehensive loss activity before reclassifications (73 )
— (73 )
Reclassifications from Accumulated other comprehensive income
(loss) to net loss
Three month period ended March 28, 2015 (1 )
— (1 )
Three month period ended June 27, 2015
—
—
—
Three month period ended September 26, 2015 1
— 1
Net other comprehensive loss (73 )
— (73 )
Balance at September 26, 2015 $ 113 $ (79 ) $ 34
As a result of valuation allowances in the U.S. and several
international taxing jurisdictions, items other than deferred
pension amounts generally have little or no tax impact. The
component balances are net of immaterial tax impacts, where
applicable.</t>
  </si>
  <si>
    <t>EARNINGS PER SHARE</t>
  </si>
  <si>
    <t>NOTE 8. EARNINGS PER SHARE
The following table represents the calculation of net earnings
(loss) per common share (“EPS”):
Third Quarter Year-to-Date
(In millions, except per
share amounts) 2015 2014 2015 2014
Basic Earnings Per Share
Numerator:
Net income (loss) attributable to Office Depot, Inc. $ 6 $ 29 $ (7 ) $ (270 )
Denominator:
Weighted-average shares outstanding 548 536 546 534
Basic earnings (loss) per share $ 0.01 $ 0.05 $ (0.01 ) $ (0.51 )
Diluted Earnings Per Share
Numerator:
Net income (loss) attributable to Office Depot, Inc. $ 6 $ 29 $ (7 ) $ (270 )
Denominator:
Weighted-average shares outstanding 548 536 546 534
Effect of dilutive securities:
Stock options and restricted stock 8 9
—
—
Diluted weighted-average shares outstanding 556 545 546 534
Diluted earnings (loss) per share $ 0.01 $ 0.05 $ (0.01 ) $ (0.51 )
Potentially dilutive stock options and restricted stock
representing 9 million and 8 million shares for the
year-to-date 2015 and 2014, respectively, were excluded from the
diluted loss per share calculation because of the net loss in the
periods.
Awards of options and nonvested shares representing 3 million
and less than 1 million additional shares of common stock were
outstanding for the third quarter and year-to-date 2015,
respectively, and 9 million and 10 million for the third
quarter and year-to-date 2014, respectively, but were not included
in the computation of diluted weighted-average shares outstanding
because their effect would have been antidilutive. For the periods
presented, no tax benefits have been assumed in the weighted
average share calculation in jurisdictions with valuation
allowances.</t>
  </si>
  <si>
    <t>EMPLOYEE BENEFIT PLANS</t>
  </si>
  <si>
    <t>NOTE 9. EMPLOYEE BENEFIT PLANS
Pension and Other Postretirement Benefit Plans – North
America
The components of net periodic pension benefit for the
Company’s North American pension plans are as follows:
Third Quarter Year-to-Date
(In millions) 2015 2014 2015 2014
Service cost $ 1 $ 1 $ 3 $ 3
Interest cost 11 13 34 39
Expected return on plan assets (14 ) (16 ) (42 ) (47 )
Net periodic pension benefit $ (2 ) $ (2 ) $ (5 ) $ (5 )
Net periodic cost for the Company’s North American other
postretirement plans were less than $1 million.
In the year-to-date 2015, $8 million of cash
contributions were made to the North American pension plans. The
Company expects to make additional cash contributions of $1 million
to the North American pension plans in 2015.
Pension Plan – Europe
The components of net periodic pension benefit for the
Company’s European pension plan are as follows:
Third Quarter Year-to-Date
(In millions) 2015 2014 2015 2014
Service cost $
— $
— $
— $
—
Interest cost 2 3 6 8
Expected return on plan assets (3 ) (4 ) (10 ) (11 )
Net periodic pension benefit $ (1 ) $ (1 ) $ (4 ) $ (3 )
The Company’s European pension plan is in a net asset
position. There are no funding requirements while this plan has an
asset surplus.
Net periodic pension benefits for the North American and European
pension and other postretirement benefit plans are recorded in
Selling, general and administrative expenses in the Condensed
Consolidated Statements of Operations.</t>
  </si>
  <si>
    <t>DERIVATIVE INSTRUMENTS AND FAIR VALUE MEASUREMENTS</t>
  </si>
  <si>
    <t>NOTE 10. DERIVATIVE INSTRUMENTS AND FAIR VALUE
MEASUREMENTS
Derivative Instruments and Hedging Activities
As a global supplier of office products and services the Company is
exposed to risks associated with changes in foreign currency
exchange rates, fuel and other commodity prices and interest rates.
Depending on the exposure, settlement timeframe and other factors,
the Company may enter into derivative transactions to mitigate
those risks. Financial instruments authorized under the
Company’s established risk management policy include spot
trades, swaps, options, caps, collars, forwards and futures. Use of
derivative financial instruments for speculative purposes is
expressly prohibited by the Company’s policies. The Company
may designate and account for such qualifying arrangements as
hedges or reflect current mark-to-market impacts of non-qualifying
economic hedge arrangements currently in earnings. As of
September 26, 2015, the foreign exchange and fuel contracts
extend through January 2016.
The fair values of the Company’s foreign currency contracts
and fuel contracts are the amounts receivable or payable to
terminate the agreements at the reporting date, taking into account
current interest rates, exchange rates and commodity prices. The
values are based on market-based inputs or unobservable inputs that
are corroborated by market data. At September 26, 2015 and
December 27, 2014, Accrued expenses and other liabilities in
the Condensed Consolidated Balance Sheets include $5 million and $6
million, respectively, related to derivative fuel and foreign
exchange contracts payable; no significant amounts were recorded in
accumulated other comprehensive income.
Financial Instruments
The Company measures fair value as the price that would be received
to sell an asset or paid to transfer a liability in an orderly
transaction between market participants at the measurement date. In
developing its fair value estimates, the Company uses the following
hierarchy:
Level 1: Quoted prices in active markets for identical
assets or liabilities.
Level 2: Observable market 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the Company’s own estimates
and assumptions or those expected to be used by market
participants.
The fair values of cash and cash equivalents, receivables, trade
accounts payable and accrued expenses and other current liabilities
approximate their carrying values because of their short-term
nature.
The following table presents information about financial
instruments at the balance sheet dates indicated.
September 26, 2015 December 27, 2014
(In millions) Carrying Value Fair Value Carrying Value Fair Value
Financial assets
Timber notes receivable $ 910 $ 919 $ 926 $ 930
Financial liabilities
Recourse debt
9.75% senior secured notes, due 2019 250 265 250 280
7.35% debentures, due 2016 18 18 18 18
Revenue bonds, due in varying amounts periodically through 2029 186 182 186 185
American &amp; Foreign Power Company, Inc. 5% debentures, due
2030 14 13 14 13
Non-recourse debt 824 835 839 845
The following methods and assumptions were used to estimate the
fair value of each class of financial instruments:
• Timber notes receivable:
• Recourse debt:
• Non-recourse debt:
Fair Value Estimates Used in Impairment Analyses
North American Retail Division
As a result of declining sales in recent periods, the Company
conducts a detailed quarterly store impairment analysis. The
analysis uses input from retail store operations and the
Company’s accounting and finance personnel that
organizationally report to the Chief Financial Officer. These
projections are based on management’s estimates of
store-level sales, gross margins, direct expenses, projected store
closures, exercise of future lease renewal options, and favorable
lease values, where applicable. The resulting cash flows, by their
nature, include judgments about how current initiatives will impact
future performance. If the anticipated cash flows of a store cannot
support the carrying value of its assets, the retail store
operating assets, as well as the related favorable lease intangible
assets, are impaired and written down to their estimated fair value
using a discounted cash flow approach (Level 3 measure).
The Company recognized store asset impairment charges of $1 million
and $9 million, in the third quarter and year-to-date of 2015,
respectively and $6 million and $25 million in the third quarter
and year-to-date 2014, respectively. In addition, the charges in
the year-to-date 2015 and the third quarter 2014 include
approximately $1 million impairment of favorable lease intangible
asset values following the identification of closing locations
where future intangible asset recovery was considered unlikely.
The third quarter of 2015 analysis incorporated the assessment of
which stores are anticipated to be closed through 2016, as well as
projected cash flows through the base lease period for stores
identified for ongoing operations. The projections assumed
declining sales in future periods. Gross margin assumptions have
been held constant at current actual levels and operating costs
have been assumed to be consistent with recent actual results and
planned activities. For the third quarter 2015 impairment analysis,
identified locations were reduced to estimated fair value of $1
million based on their projected cash flows, discounted at 13% or
estimated salvage value of $2 million, as appropriate. Assets added
to previously impaired locations, whether for Division-wide
enhancements or specific location betterment, are capitalized and
subsequently tested for impairment. A 100 basis point decrease in
next year forecasted sales combined with a 50 basis point decrease
in next year gross margin would have increased the impairment by
less than $1 million. A 100 basis point decrease in sales for all
future periods would increase the impairment by approximately
$1 million. Further, an incremental 6% increase in payroll
costs above the historical growth rate would increase the
impairment by $5 million.
The Company will continue to evaluate initiatives to improve
performance and lower operating costs. To the extent that
forward-looking sales and operating assumptions are not achieved
and are subsequently reduced, or in certain circumstances, even if
store performance is as anticipated, additional impairment charges
may result. However, at the end of the third quarter of 2015, the
impairment analysis reflects the Company’s best estimate of
future performance.
Other assets
Other asset impairment charges for the year-to-date 2014 include
$12 million following a decision to convert certain websites to a
common platform. The impairment amount was based on a cash flow
analysis over the remaining use period. The year-to-date 2014 also
includes an additional $28 million charge related to the
abandonment of a software implementation project in Europe and $13
million for the write off of capitalized software following certain
information technology platform decisions related to the Merger.
These charges are included in the Asset impairments line in the
Condensed Consolidated Statements of Operations.</t>
  </si>
  <si>
    <t>COMMITMENTS AND CONTINGENCIES</t>
  </si>
  <si>
    <t>NOTE 11. COMMITMENTS AND CONTINGENCIES
Legal Matters
The Company is involved in litigation arising in the normal course
of business. While, from time to time, claims are asserted that
make demands for a large sum of money (including, from time to
time, actions which are asserted to be maintainable as class action
suits), the Company does not believe that contingent liabilities
related to these matters (including the matters discussed below),
either individually or in the aggregate, will materially affect the
Company’s financial position, results of operations or cash
flows.
On February 4, 2015, Staples and Office Depot entered into the
Staples Merger Agreement under which the companies would
combine in a stock and cash transaction. Beginning on
February 9, 2015, a number of putative class action lawsuits
were filed by purported Office Depot stockholders in the Court of
Chancery of the State of Delaware (“Court”) challenging
the transaction and alleging that the defendant
companies—Office Depot, Staples, Merger Sub, and Starboard
Value LP— and individual members of Office Depot’s
Board of Directors violated applicable laws by breaching their
fiduciary duties and/or aiding and abetting such breaches. The
plaintiffs sought, among other things, injunctive relief and
rescission, as well as fees and costs. The Court subsequently
consolidated all nine of the Delaware cases and named Jamison
Miller and Steve Renous as lead plaintiffs. The consolidated case
is named In re Office Depot, Inc. Stockholders Litigation
Consolidated, C.A. No. 10655-CB. After limited discovery, the
plaintiffs and defendants agreed on certain additional disclosures
to the Company’s definitive proxy statement filed on
May 18, 2015, which were made in a Form 8-K filing on
June 5, 2015, and the plaintiffs withdrew from the calendar
their planned motion to preliminarily enjoin the stockholder vote
on the merger. On September 18, 2015, the Delaware Court of
Chancery approved a stipulation under which lead plaintiffs
voluntarily dismissed the action with prejudice as to themselves
and without prejudice as to the putative class members. The Court
retained jurisdiction solely for the purpose of adjudicating lead
plaintiffs’ counsel’s anticipated application for an
award of attorneys’ fees and reimbursement expenses in
connection with the disclosures in the June 5, 2015 Form 8-K.
The Company subsequently agreed to pay $0.5 million to lead
plaintiffs’ counsel for attorneys’ fees and expenses in
full satisfaction of their claim for attorneys’ fees and
expenses in the action. Additionally, in February 2015, two
lawsuits were filed in Palm Beach County Circuit Court, namely Keny
Petit-Frere v. Office Depot, Inc., et al. and John Sweatman v.
Office Depot, Inc., et al. making the same allegations as in
the Delaware actions. The lawsuits generally sought injunctive
relief enjoining the consummation of the transaction, rescission of
the transaction in the event it is consummated, damages, fees,
costs, and other remedies. Office Depot filed a motion to dismiss
the Florida lawsuits for improper venue, and that motion was
granted on May 15, 2015.
In addition, in the ordinary course of business, sales to and
transactions with government customers may be subject to lawsuits,
investigations, audits and review by governmental authorities and
regulatory agencies, with which the Company cooperates. Many of
these lawsuits, investigations, audits and reviews are resolved
without material impact to the Company. While claims in these
matters may at times assert large demands, the Company does not
believe that contingent liabilities related to these matters,
either individually or in the aggregate, will materially affect its
financial position, results of operations or cash flows.
In addition to the foregoing, Heitzenrater v. OfficeMax North
America, Inc., et al. was filed in the United States District Court
for the Western District of New York in September 2012 as a
putative class action alleging violations of the Fair Labor
Standards Act and New York Labor Law. The complaint alleges that
OfficeMax misclassified its assistant store managers
(“ASMs”) as exempt employees. The Company believes that
adequate provisions have been made for probable losses and such
amounts are not material. However, in light of the early stage of
the case and the inherent uncertainty of litigation, the Company is
unable to estimate a reasonably possible range of loss in the
matter. OfficeMax intends to vigorously defend itself in this
lawsuit. Further, Kyle Rivet v. Office Depot, Inc., formerly
known as Constance Gibbons v. Office Depot, Inc., a putative class
action that was instituted in May 2012, is pending in the United
States District Court for the District of New Jersey. The complaint
alleges that Office Depot’s use of the fluctuating
workweek (FWW) method of pay was unlawful because Office Depot
failed to pay a fixed weekly salary and failed to provide its ASMs
with a clear and mutual understanding notification that they would
receive a fixed weekly salary for all hours worked. The
plaintiffs in both complaints seek unpaid overtime, punitive
damages, and attorneys’ fees. The Company believes in
this case that adequate provisions have been made for probable
losses and such amounts are not material. However, in light of the
early stage of the case and the inherent uncertainty of litigation,
the Company is unable to estimate a reasonably possible range of
loss in these matters. Office Depot intends to vigorously defend
itself in these lawsuits.
OfficeMax is named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or threatened proceedings and future proceedings alleging
asbestos-related injuries arising out of the operation of the paper
and forest products assets prior to the closing of the sale. The
Company has made provision for losses with respect to the pending
proceedings. Additionally, as of September 26, 2015, our
estimate of the range of reasonably possible losses for
environmental liabilities with respect to certain sites where
hazardous substances or other contaminants are or may be located
was approximately $10 million to $25 million. The Company regularly
monitors its estimated exposure to these liabilities. As additional
information becomes known, these estimates may change, however, the
Company does not believe any of these OfficeMax retained
proceedings are material to the Company’s business.</t>
  </si>
  <si>
    <t>DIVISION INFORMATION</t>
  </si>
  <si>
    <t>NOTE 12. DIVISION INFORMATION
The Company has three reportable segments: North American Retail
Division, North American Business Solutions Division, and
International Division. The North American Retail Division includes
retail stores in the United States, including Puerto Rico and the
U.S. Virgin Islands, which offer office supplies, technology
products and solutions, business machines and related supplies,
facilities products, and office furniture. Most stores also have a
copy and print center offering printing, reproduction, mailing and
shipping. The North American Business Solutions Division sells
office supply products and services in Canada and the United
States, including Puerto Rico and the U.S. Virgin Islands. North
American Business Solutions Division customers are served through
dedicated sales forces, through catalogs, telesales, and
electronically through its Internet sites. The International
Division sells office products and services through direct mail
catalogs, contract sales forces, Internet sites, and retail stores
in Europe and Asia/Pacific.
The former OfficeMax business in Mexico is presented as Other. The
integration of this business into the International Division was
suspended in the second quarter of 2014 due to its sale, and it was
managed and reported independently of the Company’s other
international businesses, through the date of the sale.
The office supply products and services offered across all
operating segments are similar. Division operating income is
determined based on the measure of performance reported internally
to manage the business and for resource allocation. This measure
charges to the respective Divisions those expenses considered
directly or closely related to their operations and allocates
support costs. Certain operating expenses and credits are not
allocated to the Divisions including Asset impairments and Merger,
restructuring and other operating expenses, net, as well as
expenses and credits retained at the Corporate level, including
certain management costs and legacy pension and environmental
matters. Other companies may charge more or less of these items to
their segments and results may not be comparable to similarly
titled measures used by other entities.
The following is a summary of Sales and Division operating income
by each of the Divisions, reconciled to consolidated totals.
Sales
Third Quarter Year-to-Date
(In millions) 2015 2014 2015 2014
North American Retail Division $ 1,604 $ 1,722 $ 4,599 $ 4,989
North American Business Solutions Division 1,438 1,522 4,348 4,554
International Division 648 797 2,060 2,565
Other
— 28
— 155
Total $ 3,690 $ 4,069 $ 11,007 $ 12,263
Division Operating Income
Third Quarter Year-to-Date
(In millions) 2015 2014 2015 2014
North American Retail Division $ 120 $ 79 $ 248 $ 110
North American Business Solutions Division 66 67 186 165
International Division 1 10 17 25
Total $ 187 $ 156 $ 451 $ 300
A reconciliation of the measure of Division operating income to
Consolidated income (loss) before income taxes is as follows:
Third Quarter Year-to-Date
(In millions) 2015 2014 2015 2014
Total Division operating income $ 187 $ 156 $ 451 $ 300
Add/(subtract):
Other operating income
— 1
— 8
Asset impairments (1 ) (6 ) (10 ) (77 )
Merger, restructuring, and other operating expenses, net (111 ) (72 ) (274 ) (276 )
Legal accrual
— (1 )
— (81 )
Unallocated expenses (24 ) (29 ) (79 ) (88 )
Interest income 6 6 18 18
Interest expense (22 ) (25 ) (71 ) (65 )
Other income (expense), net (1 ) 1 1 (1 )
Income (loss) before income taxes $ 34 $ 31 $ 36 $ (262 )
The gross amount of goodwill and the amount of accumulated
impairment losses as of September 26, 2015 and
December 27, 2014 are provided in the following table:
(In millions) North American Retail Division North American Business Solutions Division International Division Total
Goodwill $ 80 $ 647 $ 922 $ 1,649
Accumulated impairment losses (2 ) (349 ) (907 ) (1,258 )
Balance as of December 27, 2014 78 298 15 391
Additions — 5 — 5
Balance as of September 26, 2015 $ 78 $ 303 $ 15 $ 396
Refer to Note 2 for additional information on goodwill associated
with the first quarter 2015 additions.</t>
  </si>
  <si>
    <t>SUMMARY OF SIGNIFICANT ACCOUNTING POLICIES (Policies)</t>
  </si>
  <si>
    <t>Basis of Presentation</t>
  </si>
  <si>
    <t>Basis of Presentation: ® ®
The Condensed Consolidated Financial Statements as of
September 26, 2015 and for the 13-week and 39-week periods
ended September 26, 2015 (also referred to as “the third
quarter of 2015” and “the year-to-date 2015”) and
September 27, 2014 (also referred to as “the third
quarter of 2014” and “the year-to-date 2014”) are
unaudited. However, in management’s opinion, these financial
statements reflect all adjustments of a normal recurring nature
necessary to provide a fair presentation of the Company’s
financial position, results of operations and cash flows for the
periods presented.
The Company has prepared the Condensed Consolidated Financial
Statements included herein pursuant to the rules and regulations of
the Securities and Exchange Commission (the “SEC”).
Some information and note disclosures, which would normally be
included in comprehensive annual financial statements prepared in
accordance with accounting principles generally accepted in the
United States, have been condensed or omitted pursuant to those SEC
rules and regulations. For a better understanding of the Company
and its Condensed Consolidated Financial Statements, we recommend
reading these Condensed Consolidated Financial Statements in
conjunction with the audited financial statements which are
included in the 2014 Form 10-K. These interim results are not
necessarily indicative of the results that should be expected for
the full year.</t>
  </si>
  <si>
    <t>Cash Management</t>
  </si>
  <si>
    <t>Cash Management:
At September 26, 2015, cash and cash equivalents held outside
the United States amounted to $206 million.</t>
  </si>
  <si>
    <t>Receivables under Factoring Agreement</t>
  </si>
  <si>
    <t>Receivables under Factoring Agreement:
In the third quarter and year-to-date 2015, the Company withdrew
$76 million and $255 million, respectively, from amounts available
under the factoring arrangement. Receivables sold for which the
Company did not obtain cash directly from the financial institution
are included in Receivables and amount to $10 million and $6
million as of September 26, 2015 and December 27, 2014,
respectively. Retention guarantee amounts of $9 million and $11
million are included in Prepaid expenses and other current assets
as of September 26, 2015 and December 27, 2014,
respectively.</t>
  </si>
  <si>
    <t>New Accounting Standards</t>
  </si>
  <si>
    <t>New Accounting Standards:
In April 2015, the FASB issued a new standard that will require
debt issuance costs to be presented as a reduction of the related
liability rather than as an asset. The standard is effective for
the Company’s first quarter of 2016 and will require prior
periods to be adjusted. Early adoption is allowed. As of
September 26, 2015, deferred costs of $3 million relate to the
Senior Secured Notes and will be reclassified in 2016 to reduce the
carrying value of the debt and $7 million relate to the Amended
Credit Facility (as defined in Note 5), which has no
outstanding borrowings and the debt issuance costs will remain
classified as an asset.
In April 2015, the FASB issued a new standard that will allow
companies a choice between measuring pension plan assets and
liabilities based on the calendar year end date or, for companies
with alternative year end dates (e.g., 52-53 week fiscal year),
measurement closest to the calendar end date. The choice must be
applied to all of a company’s pension plans. It is effective
for the Company in the first quarter of 2016; early adoption is
allowed. The Company is evaluating this measurement option.</t>
  </si>
  <si>
    <t>ACQUISITION AND DISPOSITIONS (Tables)</t>
  </si>
  <si>
    <t>Consolidated Statements of Operations</t>
  </si>
  <si>
    <t xml:space="preserve">The amounts included in the Condensed Consolidated Statements of
Operations for this business are as follows:
2014
(In millions) Third Quarter Year-to-date
Sales $ 28 $ 155
Income before income taxes 1 6
Income attributable to Office Depot, before income taxes 1 4 </t>
  </si>
  <si>
    <t>MERGER, RESTRUCTURING, AND OTHER ACCRUALS (Tables)</t>
  </si>
  <si>
    <t>Summary of Major Components of Merger, Restructuring and Other Operating Expenses, Net</t>
  </si>
  <si>
    <t>The table below and narrative that follows summarize the major
components of Merger, restructuring and other operating expenses,
net.
Third Quarter Year-to-Date
(In millions) 2015 2014 2015 2014
Merger related expenses
Severance, retention, and relocation $ 4 $ 17 $ 15 $ 136
Transaction and integration 16 33 69 92
Facility closure, contract termination and other costs, net 18 5 32 14
Total Merger related expenses 38 55 116 242
International restructuring and certain other expenses
Severance and retention 20 10 45 20
Integration 1 2 5 7
Other related expenses 6 5 13 7
Total International restructuring and certain other expenses 27 17 63 34
Staples Acquisition expenses 46
— 95
—
Total Merger, restructuring and other operating expenses, net $ 111 $ 72 $ 274 $ 276</t>
  </si>
  <si>
    <t>Facility Closure and Severance Costs</t>
  </si>
  <si>
    <t>Of the total $274 million Merger, restructuring and other expenses
recognized in the year-to-date 2015 Condensed Consolidated
Statements of Operations, $189 million relates to Merger and
restructuring balance sheet accruals and are included as Charges
incurred in the table below. The remaining $85 million is excluded
from the table below because these items are expensed as incurred,
non-cash, or otherwise not associated with Merger and restructuring
balance sheet accounts.
(In millions) Beginning Balance Charges Incurred Cash Payments Currency, Lease Accretion and Other Adjustments Ending Balance
2015
Termination benefits
Merger related accruals $ 31 $ 16 $ (28 ) $ (1 ) $ 18
European restructuring plan 26 37 (25 ) (2 ) 36
Other restructuring accruals 8 6 (12 ) (1 ) 1
65 59 (65 ) (4 ) 55
Lease and contract obligations, accruals for facilities closures
and other costs
Merger related accruals 71 51 (49 ) (2 ) 71
European restructuring plan
— 9 (2 )
— 7
Other restructuring accruals 35 5 (13 ) 3 30
Acquired entity accruals 36 1 (12 ) 2 27
Staples Acquisition related accruals
— 64
—
— 64
142 130 (76 ) 3 199
Total $ 207 $ 189 $ (141 ) $ (1 ) $ 254</t>
  </si>
  <si>
    <t>STOCKHOLDERS' EQUITY (Tables)</t>
  </si>
  <si>
    <t>Schedule of Stockholders' Equity</t>
  </si>
  <si>
    <t>The following table reflects the changes in stockholders’
equity.
(In millions)
Stockholders’ equity at December 27, 2014 $ 1,621
Net loss (7 )
Other comprehensive loss (73 )
Share transactions under employee-related plans 7
Amortization of long-term incentive stock grants 32
Stockholders’ equity at September 26, 2015 $ 1,580</t>
  </si>
  <si>
    <t>Accumulated Other Comprehensive Income (Loss) Activity, Net of Tax</t>
  </si>
  <si>
    <t>Accumulated other comprehensive income (loss) activity, net of tax,
where applicable, is provided in the following table:
(In millions) Foreign Currency Translation Adjustments Change in Deferred Pension Total
Balance at December 27, 2014 $ 186 $ (79 ) $ 107
Other comprehensive loss activity before reclassifications (73 )
— (73 )
Reclassifications from Accumulated other comprehensive income
(loss) to net loss
Three month period ended March 28, 2015 (1 )
— (1 )
Three month period ended June 27, 2015
—
—
—
Three month period ended September 26, 2015 1
— 1
Net other comprehensive loss (73 )
— (73 )
Balance at September 26, 2015 $ 113 $ (79 ) $ 34</t>
  </si>
  <si>
    <t>EARNINGS PER SHARE (Tables)</t>
  </si>
  <si>
    <t>Calculation of Net Earnings (Loss) Per Common Share</t>
  </si>
  <si>
    <t xml:space="preserve">The following table represents the calculation of net earnings
(loss) per common share (“EPS”):
Third Quarter Year-to-Date
(In millions, except per
share amounts) 2015 2014 2015 2014
Basic Earnings Per Share
Numerator:
Net income (loss) attributable to Office Depot, Inc. $ 6 $ 29 $ (7 ) $ (270 )
Denominator:
Weighted-average shares outstanding 548 536 546 534
Basic earnings (loss) per share $ 0.01 $ 0.05 $ (0.01 ) $ (0.51 )
Diluted Earnings Per Share
Numerator:
Net income (loss) attributable to Office Depot, Inc. $ 6 $ 29 $ (7 ) $ (270 )
Denominator:
Weighted-average shares outstanding 548 536 546 534
Effect of dilutive securities:
Stock options and restricted stock 8 9
—
—
Diluted weighted-average shares outstanding 556 545 546 534
Diluted earnings (loss) per share $ 0.01 $ 0.05 $ (0.01 ) $ (0.51 ) </t>
  </si>
  <si>
    <t>EMPLOYEE BENEFIT PLANS (Tables)</t>
  </si>
  <si>
    <t>North America</t>
  </si>
  <si>
    <t>Components of Net Periodic Pension (Benefit) Cost</t>
  </si>
  <si>
    <t>The components of net periodic pension benefit for the
Company’s North American pension plans are as follows:
Third Quarter Year-to-Date
(In millions) 2015 2014 2015 2014
Service cost $ 1 $ 1 $ 3 $ 3
Interest cost 11 13 34 39
Expected return on plan assets (14 ) (16 ) (42 ) (47 )
Net periodic pension benefit $ (2 ) $ (2 ) $ (5 ) $ (5 )</t>
  </si>
  <si>
    <t>Europe</t>
  </si>
  <si>
    <t>The components of net periodic pension benefit for the
Company’s European pension plan are as follows:
Third Quarter Year-to-Date
(In millions) 2015 2014 2015 2014
Service cost $
— $
— $
— $
—
Interest cost 2 3 6 8
Expected return on plan assets (3 ) (4 ) (10 ) (11 )
Net periodic pension benefit $ (1 ) $ (1 ) $ (4 ) $ (3 )</t>
  </si>
  <si>
    <t>DERIVATIVE INSTRUMENTS AND FAIR VALUE MEASUREMENTS (Tables)</t>
  </si>
  <si>
    <t>Schedule of Fair Value of Assets and Liabilities</t>
  </si>
  <si>
    <t xml:space="preserve">The following table presents information about financial
instruments at the balance sheet dates indicated.
September 26, 2015 December 27, 2014
(In millions) Carrying Value Fair Value Carrying Value Fair Value
Financial assets
Timber notes receivable $ 910 $ 919 $ 926 $ 930
Financial liabilities
Recourse debt
9.75% senior secured notes, due 2019 250 265 250 280
7.35% debentures, due 2016 18 18 18 18
Revenue bonds, due in varying amounts periodically through 2029 186 182 186 185
American &amp; Foreign Power Company, Inc. 5% debentures, due
2030 14 13 14 13
Non-recourse debt 824 835 839 845 </t>
  </si>
  <si>
    <t>DIVISION INFORMATION (Tables)</t>
  </si>
  <si>
    <t>Summary of Significant Accounts and Balances by Each Divisions</t>
  </si>
  <si>
    <t>The following is a summary of Sales and Division operating income
by each of the Divisions, reconciled to consolidated totals.
Sales
Third Quarter Year-to-Date
(In millions) 2015 2014 2015 2014
North American Retail Division $ 1,604 $ 1,722 $ 4,599 $ 4,989
North American Business Solutions Division 1,438 1,522 4,348 4,554
International Division 648 797 2,060 2,565
Other
— 28
— 155
Total $ 3,690 $ 4,069 $ 11,007 $ 12,263
Division Operating
Income
Third Quarter Year-to-Date
(In millions) 2015 2014 2015 2014
North American Retail Division $ 120 $ 79 $ 248 $ 110
North American Business Solutions Division 66 67 186 165
International Division 1 10 17 25
Total $ 187 $ 156 $ 451 $ 300</t>
  </si>
  <si>
    <t>Reconciliation of Measure of Division Operating Income to Consolidated Income (Loss) Before Income Taxes</t>
  </si>
  <si>
    <t>A reconciliation of the measure of Division operating income to
Consolidated income (loss) before income taxes is as follows:
Third Quarter Year-to-Date
(In millions) 2015 2014 2015 2014
Total Division operating income $ 187 $ 156 $ 451 $ 300
Add/(subtract):
Other operating income
— 1
— 8
Asset impairments (1 ) (6 ) (10 ) (77 )
Merger, restructuring, and other operating expenses, net (111 ) (72 ) (274 ) (276 )
Legal accrual
— (1 )
— (81 )
Unallocated expenses (24 ) (29 ) (79 ) (88 )
Interest income 6 6 18 18
Interest expense (22 ) (25 ) (71 ) (65 )
Other income (expense), net (1 ) 1 1 (1 )
Income (loss) before income taxes $ 34 $ 31 $ 36 $ (262 )</t>
  </si>
  <si>
    <t>Schedule of Goodwill</t>
  </si>
  <si>
    <t>The gross amount of goodwill and the amount of accumulated
impairment losses as of September 26, 2015 and
December 27, 2014 are provided in the following table:
(In millions) North American Retail Division North American Business Solutions Division International Division Total
Goodwill $ 80 $ 647 $ 922 $ 1,649
Accumulated impairment losses (2 ) (349 ) (907 ) (1,258 )
Balance as of December 27, 2014 78 298 15 391
Additions — 5 — 5
Balance as of September 26, 2015 $ 78 $ 303 $ 15 $ 396</t>
  </si>
  <si>
    <t>Summary of Significant Accounting Policies - Additional Information (Detail)</t>
  </si>
  <si>
    <t>Sep. 26, 2015USD ($)</t>
  </si>
  <si>
    <t>Sep. 26, 2015USD ($)Segment</t>
  </si>
  <si>
    <t>Dec. 27, 2014USD ($)</t>
  </si>
  <si>
    <t>Sep. 27, 2014USD ($)</t>
  </si>
  <si>
    <t>Dec. 28, 2013USD ($)</t>
  </si>
  <si>
    <t>Summary Of Significant Accounting Policies [Line Items]</t>
  </si>
  <si>
    <t>Number of operating segments | Segment</t>
  </si>
  <si>
    <t>Accounts payable and accrued expenses and other current liabilities not yet presented for payment</t>
  </si>
  <si>
    <t>Factoring agreement, percentage of face value of receivable advanced by the financial institution</t>
  </si>
  <si>
    <t>80.00%</t>
  </si>
  <si>
    <t>Factoring agreement, percentage of face value of receivable retained by the financial institution as guarantee</t>
  </si>
  <si>
    <t>20.00%</t>
  </si>
  <si>
    <t>Receivables net</t>
  </si>
  <si>
    <t>Receivables Sold Under Factoring Agreement during the period</t>
  </si>
  <si>
    <t>Amended Credit Agreement</t>
  </si>
  <si>
    <t>Deferred costs</t>
  </si>
  <si>
    <t>Outstanding borrowings</t>
  </si>
  <si>
    <t>Prepaid Expenses and Other Current Assets</t>
  </si>
  <si>
    <t>Factoring agreement, retention guarantee</t>
  </si>
  <si>
    <t>9.75% senior secured notes, due 2019</t>
  </si>
  <si>
    <t>Outside The United States</t>
  </si>
  <si>
    <t>Acquisition and Dispositions - Additional Information (Detail) $ / shares in Units, $ in Millions</t>
  </si>
  <si>
    <t>1 Months Ended</t>
  </si>
  <si>
    <t>Aug. 31, 2014</t>
  </si>
  <si>
    <t>Mar. 28, 2015USD ($)</t>
  </si>
  <si>
    <t>Feb. 04, 2015$ / shares</t>
  </si>
  <si>
    <t>Business Acquisition [Line Items]</t>
  </si>
  <si>
    <t>Other acquisition, purchase consideration</t>
  </si>
  <si>
    <t>Current assets held for sale</t>
  </si>
  <si>
    <t>Grupo OfficeMax</t>
  </si>
  <si>
    <t>Sale of stock, percentage of ownership before transaction</t>
  </si>
  <si>
    <t>51.00%</t>
  </si>
  <si>
    <t>Staples, Inc.</t>
  </si>
  <si>
    <t>Common stock issued in cash | $ / shares</t>
  </si>
  <si>
    <t>Business acquisition common stock exchange ratio</t>
  </si>
  <si>
    <t>Amounts Included in Condensed Consolidated Statements of Operations (Detail) - USD ($) $ in Millions</t>
  </si>
  <si>
    <t>Income Statement, Balance Sheet and Additional Disclosures by Disposal Groups, Including Discontinued Operations [Line Items]</t>
  </si>
  <si>
    <t>Income before income taxes</t>
  </si>
  <si>
    <t>Income attributable to Office Depot, before income taxes</t>
  </si>
  <si>
    <t>Merger, Restructuring and Other Accruals - Additional Information (Detail) $ in Millions</t>
  </si>
  <si>
    <t>Sep. 26, 2015USD ($)Store</t>
  </si>
  <si>
    <t>Merger Restructuring And Other Operating Expenses [Line Items]</t>
  </si>
  <si>
    <t>Number of retail stores expected to be closed through 2016 | Store</t>
  </si>
  <si>
    <t>Number of retail stores expected to be closed in 2015 | Store</t>
  </si>
  <si>
    <t>Gain on sale of warehouse facility classified as an asset held for sale</t>
  </si>
  <si>
    <t>Charges Incurred</t>
  </si>
  <si>
    <t>Merger, restructuring and other operating expenses other than liabilities</t>
  </si>
  <si>
    <t>Merger transaction and integration expenses</t>
  </si>
  <si>
    <t>Transaction and integration expenses</t>
  </si>
  <si>
    <t>Fixed assets and rent related expenses</t>
  </si>
  <si>
    <t>Minimum</t>
  </si>
  <si>
    <t>Number of retail stores expected to be closed in 2016 | Store</t>
  </si>
  <si>
    <t>European restructuring plan</t>
  </si>
  <si>
    <t>Anticipated restructuring expenses for the remainder of 2015</t>
  </si>
  <si>
    <t>Retention accruals on acquisition</t>
  </si>
  <si>
    <t>Transaction and regulatory filing cost</t>
  </si>
  <si>
    <t>Summary of Major Components of Merger, Restructuring and Other Operating Expenses, Net (Detail) - USD ($) $ in Millions</t>
  </si>
  <si>
    <t>Merger related expenses</t>
  </si>
  <si>
    <t>Merger related expenses, Severance, retention, and relocation</t>
  </si>
  <si>
    <t>Merger related expenses, Transaction and integration</t>
  </si>
  <si>
    <t>Merger related expenses,Facility closure, contract termination and other costs, net</t>
  </si>
  <si>
    <t>Total Merger related expenses</t>
  </si>
  <si>
    <t>International restructuring and certain other expenses</t>
  </si>
  <si>
    <t>Severance and retention</t>
  </si>
  <si>
    <t>International restructuring and certain other expenses, Integration</t>
  </si>
  <si>
    <t>International restructuring and certain other expenses, Other related expenses</t>
  </si>
  <si>
    <t>Total International restructuring and certain other expenses</t>
  </si>
  <si>
    <t>Staples Acquisition expenses</t>
  </si>
  <si>
    <t>Total Merger, restructuring and other operating expenses, net</t>
  </si>
  <si>
    <t>Severance and Facility Closure Costs (Detail) $ in Millions</t>
  </si>
  <si>
    <t>Restructuring Cost and Reserve [Line Items]</t>
  </si>
  <si>
    <t>Beginning Balance</t>
  </si>
  <si>
    <t>Cash Payments</t>
  </si>
  <si>
    <t>Currency, Lease Accretion and Other Adjustments</t>
  </si>
  <si>
    <t>Ending Balance</t>
  </si>
  <si>
    <t>Termination benefits</t>
  </si>
  <si>
    <t>Termination benefits | Merger related accruals</t>
  </si>
  <si>
    <t>Termination benefits | Other restructuring accruals</t>
  </si>
  <si>
    <t>Other Restructuring</t>
  </si>
  <si>
    <t>Other Restructuring | Merger related accruals</t>
  </si>
  <si>
    <t>Other Restructuring | Other restructuring accruals</t>
  </si>
  <si>
    <t>Other Restructuring | Acquired entity accruals</t>
  </si>
  <si>
    <t>Other Restructuring | Staples Acquisition related accruals</t>
  </si>
  <si>
    <t>European restructuring plan | Termination benefits</t>
  </si>
  <si>
    <t>European restructuring plan | Other Restructuring</t>
  </si>
  <si>
    <t>Investments - Additional Information (Detail) - USD ($) shares in Millions, $ in Millions</t>
  </si>
  <si>
    <t>6 Months Ended</t>
  </si>
  <si>
    <t>12 Months Ended</t>
  </si>
  <si>
    <t>Jun. 28, 2014</t>
  </si>
  <si>
    <t>Dec. 28, 2013</t>
  </si>
  <si>
    <t>Investment [Line Items]</t>
  </si>
  <si>
    <t>Boise Cascade Holdings, LLC</t>
  </si>
  <si>
    <t>Cost method investment ownership percentage</t>
  </si>
  <si>
    <t>Boise Cascade Company</t>
  </si>
  <si>
    <t>Indirect ownership interest</t>
  </si>
  <si>
    <t>4.00%</t>
  </si>
  <si>
    <t>Distribution received, shares</t>
  </si>
  <si>
    <t>Debt - Additional Information (Detail) - Amended Credit Facility</t>
  </si>
  <si>
    <t>Debt Instrument [Line Items]</t>
  </si>
  <si>
    <t>Available credit under the Facility</t>
  </si>
  <si>
    <t>Amount outstanding under letters of credit</t>
  </si>
  <si>
    <t>Average borrowings under the Facility</t>
  </si>
  <si>
    <t>Before Amendment</t>
  </si>
  <si>
    <t>Credit facility maturity extended</t>
  </si>
  <si>
    <t>May 25,
		2016</t>
  </si>
  <si>
    <t>After Amendment</t>
  </si>
  <si>
    <t>May 25,
		2017</t>
  </si>
  <si>
    <t>Income Taxes - Additional Information (Detail) - USD ($) $ in Millions</t>
  </si>
  <si>
    <t>Jun. 27, 2015</t>
  </si>
  <si>
    <t>Income Taxes [Line Items]</t>
  </si>
  <si>
    <t>Decrease in tax credit carry forward</t>
  </si>
  <si>
    <t>Expected decrease in unrecognized tax benefits in the next 12 months</t>
  </si>
  <si>
    <t>Foreign</t>
  </si>
  <si>
    <t>Valuation allowances, tax benefit</t>
  </si>
  <si>
    <t>United States</t>
  </si>
  <si>
    <t>Estimated valuation allowance</t>
  </si>
  <si>
    <t>Expected to be released in 2016 | Minimum</t>
  </si>
  <si>
    <t>Expected to be released in 2016 | Maximum</t>
  </si>
  <si>
    <t>Schedule of Stockholders' Equity (Detail) - USD ($) $ in Millions</t>
  </si>
  <si>
    <t>Stockholders Equity [Line Items]</t>
  </si>
  <si>
    <t>Other comprehensive loss</t>
  </si>
  <si>
    <t>Share transactions under employee-related plans</t>
  </si>
  <si>
    <t>Amortization of long-term incentive stock grants</t>
  </si>
  <si>
    <t>Accumulated Other Comprehensive Income Activity, Net of Tax (Detail) - USD ($) $ in Millions</t>
  </si>
  <si>
    <t>Mar. 28, 2015</t>
  </si>
  <si>
    <t>Accumulated Other Comprehensive Income (Loss) [Line Items]</t>
  </si>
  <si>
    <t>Other comprehensive loss activity before reclassifications</t>
  </si>
  <si>
    <t>Reclassifications from Accumulated other comprehensive (loss) to net loss</t>
  </si>
  <si>
    <t>Net other comprehensive loss</t>
  </si>
  <si>
    <t>Foreign Currency Translation Adjustments</t>
  </si>
  <si>
    <t>Change in Deferred Pension</t>
  </si>
  <si>
    <t>Calculation of Net Earnings (Loss) Per Common Share (Detail) - USD ($) $ / shares in Units, shares in Millions, $ in Millions</t>
  </si>
  <si>
    <t>Earnings Per Share [Line Items]</t>
  </si>
  <si>
    <t>Weighted-average shares outstanding</t>
  </si>
  <si>
    <t>Basic earnings (loss) per share</t>
  </si>
  <si>
    <t>Stock options and restricted stock</t>
  </si>
  <si>
    <t>Diluted weighted-average shares outstanding</t>
  </si>
  <si>
    <t>Diluted earnings (loss) per share</t>
  </si>
  <si>
    <t>Earnings Per Share - Additional Information (Detail) - shares</t>
  </si>
  <si>
    <t>Nonvested Options and Shares</t>
  </si>
  <si>
    <t>Earnings Per Share, Basic, by Common Class, Including Two Class Method [Line Items]</t>
  </si>
  <si>
    <t>Shares excluded from computation of diluted earnings per share</t>
  </si>
  <si>
    <t>Nonvested Options and Shares | Maximum</t>
  </si>
  <si>
    <t>Components of Net Periodic Pension (Benefit) Cost (Detail) - USD ($) $ in Millions</t>
  </si>
  <si>
    <t>Defined Benefit Plan Disclosure [Line Items]</t>
  </si>
  <si>
    <t>Interest cost</t>
  </si>
  <si>
    <t>Expected return on plan assets</t>
  </si>
  <si>
    <t>Net periodic pension benefit</t>
  </si>
  <si>
    <t>Service cost</t>
  </si>
  <si>
    <t>Employee Benefit Plans - Additional Information (Detail) - North America - USD ($) $ in Millions</t>
  </si>
  <si>
    <t>Net periodic (benefit) cost</t>
  </si>
  <si>
    <t>Pension and other postretirement contributions, current period</t>
  </si>
  <si>
    <t>Pension and other postretirement contributions, remainder of fiscal year</t>
  </si>
  <si>
    <t>Maximum | Other Benefits</t>
  </si>
  <si>
    <t>Derivative Instruments and Fair Value Measurements - Additional Information (Detail) - USD ($) $ in Millions</t>
  </si>
  <si>
    <t>Fair Value, Balance Sheet Grouping, Financial Statement Captions [Line Items]</t>
  </si>
  <si>
    <t>Asset impairment charges</t>
  </si>
  <si>
    <t>Capitalized computer software impairments</t>
  </si>
  <si>
    <t>Website</t>
  </si>
  <si>
    <t>Abandonment of Software Implementation Project</t>
  </si>
  <si>
    <t>Retail Stores</t>
  </si>
  <si>
    <t>Retail Stores | Favorable Leases</t>
  </si>
  <si>
    <t>Retail Stores | Significant Unobservable Inputs (Level 3)</t>
  </si>
  <si>
    <t>Percentage used for analysis</t>
  </si>
  <si>
    <t>13.00%</t>
  </si>
  <si>
    <t>Increased payroll costs percentage</t>
  </si>
  <si>
    <t>6.00%</t>
  </si>
  <si>
    <t>Increase in impairment charges due to increase in payroll costs</t>
  </si>
  <si>
    <t>Retail Stores | Significant Unobservable Inputs (Level 3) | Next year</t>
  </si>
  <si>
    <t>Decrease in sales for scenario</t>
  </si>
  <si>
    <t>1.00%</t>
  </si>
  <si>
    <t>Decrease in gross margin for scenario</t>
  </si>
  <si>
    <t>0.50%</t>
  </si>
  <si>
    <t>Retail Stores | Significant Unobservable Inputs (Level 3) | Next year | Additional impairment charges</t>
  </si>
  <si>
    <t>Retail Stores | Significant Unobservable Inputs (Level 3) | All future periods</t>
  </si>
  <si>
    <t>Retail Stores | Significant Unobservable Inputs (Level 3) | All future periods | Additional impairment charges</t>
  </si>
  <si>
    <t>Retail Stores | Discounted Cash Flow Analysis | Significant Unobservable Inputs (Level 3)</t>
  </si>
  <si>
    <t>Property and equipment, fair value</t>
  </si>
  <si>
    <t>Retail Stores | Stores Reduced to Estimated Salvage Value | Significant Unobservable Inputs (Level 3)</t>
  </si>
  <si>
    <t>Property and equipment, salvage value</t>
  </si>
  <si>
    <t>Foreign Exchange Contracts</t>
  </si>
  <si>
    <t>Contracts expiration date</t>
  </si>
  <si>
    <t>2016-01</t>
  </si>
  <si>
    <t>Fuel Contracts</t>
  </si>
  <si>
    <t>Derivative Fuel and Foreign Exchange Contracts Payable</t>
  </si>
  <si>
    <t>Accrued expenses and other liabilities</t>
  </si>
  <si>
    <t>Schedule of Fair Value of Senior Notes (Detail) - USD ($) $ in Millions</t>
  </si>
  <si>
    <t>Recourse Debt | 9.75% senior secured notes, due 2019</t>
  </si>
  <si>
    <t>Long-term Debt, fair value</t>
  </si>
  <si>
    <t>Recourse Debt | 7.35% debentures, due 2016</t>
  </si>
  <si>
    <t>Recourse Debt | Revenue bonds, due in varying amounts periodically through 2029</t>
  </si>
  <si>
    <t>Recourse Debt | American &amp; Foreign Power Company, Inc. 5% debentures, due 2030</t>
  </si>
  <si>
    <t>Non-Recourse Debt</t>
  </si>
  <si>
    <t>Carrying Value</t>
  </si>
  <si>
    <t>Carrying Value | Recourse Debt | 9.75% senior secured notes, due 2019</t>
  </si>
  <si>
    <t>Long-term Debt</t>
  </si>
  <si>
    <t>Carrying Value | Recourse Debt | 7.35% debentures, due 2016</t>
  </si>
  <si>
    <t>Carrying Value | Recourse Debt | Revenue bonds, due in varying amounts periodically through 2029</t>
  </si>
  <si>
    <t>Carrying Value | Recourse Debt | American &amp; Foreign Power Company, Inc. 5% debentures, due 2030</t>
  </si>
  <si>
    <t>Carrying Value | Non-Recourse Debt</t>
  </si>
  <si>
    <t>Schedule of Fair Value of Senior Notes (Parenthetical) (Detail) - Recourse Debt</t>
  </si>
  <si>
    <t>Long-term Debt, interest rate</t>
  </si>
  <si>
    <t>9.75%</t>
  </si>
  <si>
    <t>Long-term Debt, due date</t>
  </si>
  <si>
    <t>7.35% debentures, due 2016</t>
  </si>
  <si>
    <t>7.35%</t>
  </si>
  <si>
    <t>Revenue bonds, due in varying amounts periodically through 2029</t>
  </si>
  <si>
    <t>American &amp; Foreign Power Company, Inc. 5% debentures, due 2030</t>
  </si>
  <si>
    <t>5.00%</t>
  </si>
  <si>
    <t>Carrying Value | 9.75% senior secured notes, due 2019</t>
  </si>
  <si>
    <t>Carrying Value | 7.35% debentures, due 2016</t>
  </si>
  <si>
    <t>Carrying Value | Revenue bonds, due in varying amounts periodically through 2029</t>
  </si>
  <si>
    <t>Carrying Value | American &amp; Foreign Power Company, Inc. 5% debentures, due 2030</t>
  </si>
  <si>
    <t>Commitments and Contingencies - Additional Information (Detail) $ in Millions</t>
  </si>
  <si>
    <t>Sep. 18, 2015USD ($)</t>
  </si>
  <si>
    <t>Feb. 28, 2015LegalMatter</t>
  </si>
  <si>
    <t>Feb. 09, 2015LegalMatter</t>
  </si>
  <si>
    <t>Commitments and Contingencies Disclosure [Line Items]</t>
  </si>
  <si>
    <t>Attorneys' fees and expenses</t>
  </si>
  <si>
    <t>Losses for environmental liabilities</t>
  </si>
  <si>
    <t>Maximum</t>
  </si>
  <si>
    <t>Palm Beach County Circuit Court [Member]</t>
  </si>
  <si>
    <t>Number of lawsuits filed | LegalMatter</t>
  </si>
  <si>
    <t>Delaware Court of Chancery [Member]</t>
  </si>
  <si>
    <t>Number of class action filed | LegalMatter</t>
  </si>
  <si>
    <t>Division Information - Additional Information (Detail)</t>
  </si>
  <si>
    <t>Sep. 26, 2015Segment</t>
  </si>
  <si>
    <t>Segment Reporting Information [Line Items]</t>
  </si>
  <si>
    <t>Number of operating segments</t>
  </si>
  <si>
    <t>Reconciliation of Revenue from Segments to Consolidated (Detail) - USD ($) $ in Millions</t>
  </si>
  <si>
    <t>North American Retail Division</t>
  </si>
  <si>
    <t>North American Business Solutions Division</t>
  </si>
  <si>
    <t>International Division</t>
  </si>
  <si>
    <t>Other</t>
  </si>
  <si>
    <t>Division Operating Income (Loss) (Detail) - USD ($) $ in Millions</t>
  </si>
  <si>
    <t>Segment Reporting, Reconciling Item for Operating Profit (Loss) from Segment to Consolidated [Line Items]</t>
  </si>
  <si>
    <t>Division Operating Income</t>
  </si>
  <si>
    <t>Division Operating Income | North American Retail Division</t>
  </si>
  <si>
    <t>Division Operating Income | North American Business Solutions Division</t>
  </si>
  <si>
    <t>Division Operating Income | International Division</t>
  </si>
  <si>
    <t>Reconciliation of Measure of Division Operating Income to Consolidated Income (Loss) Before Income Taxes (Detail) - USD ($) $ in Millions</t>
  </si>
  <si>
    <t>Other operating income</t>
  </si>
  <si>
    <t>Unallocated expenses</t>
  </si>
  <si>
    <t>Schedule of Goodwill by Segment (Detail) - USD ($) $ in Millions</t>
  </si>
  <si>
    <t>Goodwill [Line Items]</t>
  </si>
  <si>
    <t>Balance as of December 27, 2014</t>
  </si>
  <si>
    <t>Additions</t>
  </si>
  <si>
    <t>Accumulated impairment losses</t>
  </si>
  <si>
    <t>Balance as of September 26, 2015</t>
  </si>
  <si>
    <t>Balance</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5" r="B7">
        <v>2015</v>
      </c>
    </row>
    <row spans="1:2" r="8">
      <c t="s" s="4" r="A8">
        <v>11</v>
      </c>
      <c t="s" s="6" r="B8">
        <v>12</v>
      </c>
    </row>
    <row spans="1:2" r="9">
      <c t="s" s="4" r="A9">
        <v>13</v>
      </c>
      <c t="s" s="4" r="B9">
        <v>14</v>
      </c>
    </row>
    <row spans="1:2" r="10">
      <c t="s" s="4" r="A10">
        <v>15</v>
      </c>
      <c t="s" s="4" r="B10">
        <v>16</v>
      </c>
    </row>
    <row spans="1:2" r="11">
      <c t="s" s="4" r="A11">
        <v>17</v>
      </c>
      <c t="n" s="5" r="B11">
        <v>800240</v>
      </c>
    </row>
    <row spans="1:2" r="12">
      <c t="s" s="4" r="A12">
        <v>18</v>
      </c>
      <c t="s" s="4" r="B12">
        <v>19</v>
      </c>
    </row>
    <row spans="1:2" r="13">
      <c t="s" s="4" r="A13">
        <v>20</v>
      </c>
      <c t="s" s="4" r="B13">
        <v>21</v>
      </c>
    </row>
    <row spans="1:2" r="14">
      <c t="s" s="4" r="A14">
        <v>22</v>
      </c>
      <c t="n" s="5" r="B14">
        <v>548727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126</v>
      </c>
      <c t="s" s="2" r="B1">
        <v>1</v>
      </c>
    </row>
    <row spans="1:2" r="2">
      <c t="s" s="2" r="B2">
        <v>25</v>
      </c>
    </row>
    <row spans="1:2" r="3">
      <c t="s" s="4" r="A3">
        <v>126</v>
      </c>
      <c t="s" s="4" r="B3">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t="s" s="1" r="A1">
        <v>128</v>
      </c>
      <c t="s" s="2" r="B1">
        <v>1</v>
      </c>
    </row>
    <row spans="1:2" r="2">
      <c t="s" s="2" r="B2">
        <v>25</v>
      </c>
    </row>
    <row spans="1:2" r="3">
      <c t="s" s="4" r="A3">
        <v>128</v>
      </c>
      <c t="s" s="4" r="B3">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30</v>
      </c>
      <c t="s" s="2" r="B1">
        <v>1</v>
      </c>
    </row>
    <row spans="1:2" r="2">
      <c t="s" s="2" r="B2">
        <v>25</v>
      </c>
    </row>
    <row spans="1:2" r="3">
      <c t="s" s="4" r="A3">
        <v>130</v>
      </c>
      <c t="s" s="4" r="B3">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32</v>
      </c>
      <c t="s" s="2" r="B1">
        <v>1</v>
      </c>
    </row>
    <row spans="1:2" r="2">
      <c t="s" s="2" r="B2">
        <v>25</v>
      </c>
    </row>
    <row spans="1:2" r="3">
      <c t="s" s="4" r="A3">
        <v>132</v>
      </c>
      <c t="s" s="4" r="B3">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34</v>
      </c>
      <c t="s" s="2" r="B1">
        <v>1</v>
      </c>
    </row>
    <row spans="1:2" r="2">
      <c t="s" s="2" r="B2">
        <v>25</v>
      </c>
    </row>
    <row spans="1:2" r="3">
      <c t="s" s="4" r="A3">
        <v>134</v>
      </c>
      <c t="s" s="4" r="B3">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36</v>
      </c>
      <c t="s" s="2" r="B1">
        <v>1</v>
      </c>
    </row>
    <row spans="1:2" r="2">
      <c t="s" s="2" r="B2">
        <v>25</v>
      </c>
    </row>
    <row spans="1:2" r="3">
      <c t="s" s="4" r="A3">
        <v>136</v>
      </c>
      <c t="s" s="4" r="B3">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s="1" r="A1">
        <v>138</v>
      </c>
      <c t="s" s="2" r="B1">
        <v>1</v>
      </c>
    </row>
    <row spans="1:2" r="2">
      <c t="s" s="2" r="B2">
        <v>25</v>
      </c>
    </row>
    <row spans="1:2" r="3">
      <c t="s" s="4" r="A3">
        <v>138</v>
      </c>
      <c t="s" s="4" r="B3">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40</v>
      </c>
      <c t="s" s="2" r="B1">
        <v>1</v>
      </c>
    </row>
    <row spans="1:2" r="2">
      <c t="s" s="2" r="B2">
        <v>25</v>
      </c>
    </row>
    <row spans="1:2" r="3">
      <c t="s" s="4" r="A3">
        <v>140</v>
      </c>
      <c t="s" s="4" r="B3">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42</v>
      </c>
      <c t="s" s="2" r="B1">
        <v>1</v>
      </c>
    </row>
    <row spans="1:2" r="2">
      <c t="s" s="2" r="B2">
        <v>25</v>
      </c>
    </row>
    <row spans="1:2" r="3">
      <c t="s" s="4" r="A3">
        <v>142</v>
      </c>
      <c t="s" s="4" r="B3">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44</v>
      </c>
      <c t="s" s="2" r="B1">
        <v>1</v>
      </c>
    </row>
    <row spans="1:2" r="2">
      <c t="s" s="2" r="B2">
        <v>25</v>
      </c>
    </row>
    <row spans="1:2" r="3">
      <c t="s" s="4" r="A3">
        <v>145</v>
      </c>
      <c t="s" s="4" r="B3">
        <v>146</v>
      </c>
    </row>
    <row spans="1:2" r="4">
      <c t="s" s="4" r="A4">
        <v>147</v>
      </c>
      <c t="s" s="4" r="B4">
        <v>148</v>
      </c>
    </row>
    <row spans="1:2" r="5">
      <c t="s" s="4" r="A5">
        <v>149</v>
      </c>
      <c t="s" s="4" r="B5">
        <v>150</v>
      </c>
    </row>
    <row spans="1:2" r="6">
      <c t="s" s="4" r="A6">
        <v>151</v>
      </c>
      <c t="s" s="4" r="B6">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23</v>
      </c>
      <c t="s" s="2" r="B1">
        <v>24</v>
      </c>
      <c t="s" s="2" r="D1">
        <v>1</v>
      </c>
    </row>
    <row spans="1:5" r="2">
      <c t="s" s="2" r="B2">
        <v>25</v>
      </c>
      <c t="s" s="2" r="C2">
        <v>26</v>
      </c>
      <c t="s" s="2" r="D2">
        <v>25</v>
      </c>
      <c t="s" s="2" r="E2">
        <v>26</v>
      </c>
    </row>
    <row spans="1:5" r="3">
      <c t="s" s="4" r="A3">
        <v>27</v>
      </c>
      <c t="n" s="7" r="B3">
        <v>3690</v>
      </c>
      <c t="n" s="7" r="C3">
        <v>4069</v>
      </c>
      <c t="n" s="7" r="D3">
        <v>11007</v>
      </c>
      <c t="n" s="7" r="E3">
        <v>12263</v>
      </c>
    </row>
    <row spans="1:5" r="4">
      <c t="s" s="4" r="A4">
        <v>28</v>
      </c>
      <c t="n" s="5" r="B4">
        <v>2754</v>
      </c>
      <c t="n" s="5" r="C4">
        <v>3082</v>
      </c>
      <c t="n" s="5" r="D4">
        <v>8319</v>
      </c>
      <c t="n" s="5" r="E4">
        <v>9378</v>
      </c>
    </row>
    <row spans="1:5" r="5">
      <c t="s" s="4" r="A5">
        <v>29</v>
      </c>
      <c t="n" s="5" r="B5">
        <v>936</v>
      </c>
      <c t="n" s="5" r="C5">
        <v>987</v>
      </c>
      <c t="n" s="5" r="D5">
        <v>2688</v>
      </c>
      <c t="n" s="5" r="E5">
        <v>2885</v>
      </c>
    </row>
    <row spans="1:5" r="6">
      <c t="s" s="4" r="A6">
        <v>30</v>
      </c>
      <c t="n" s="5" r="B6">
        <v>773</v>
      </c>
      <c t="n" s="5" r="C6">
        <v>859</v>
      </c>
      <c t="n" s="5" r="D6">
        <v>2316</v>
      </c>
      <c t="n" s="5" r="E6">
        <v>2665</v>
      </c>
    </row>
    <row spans="1:5" r="7">
      <c t="s" s="4" r="A7">
        <v>31</v>
      </c>
      <c t="n" s="5" r="B7">
        <v>1</v>
      </c>
      <c t="n" s="5" r="C7">
        <v>6</v>
      </c>
      <c t="n" s="5" r="D7">
        <v>10</v>
      </c>
      <c t="n" s="5" r="E7">
        <v>77</v>
      </c>
    </row>
    <row spans="1:5" r="8">
      <c t="s" s="4" r="A8">
        <v>32</v>
      </c>
      <c t="n" s="5" r="B8">
        <v>111</v>
      </c>
      <c t="n" s="5" r="C8">
        <v>72</v>
      </c>
      <c t="n" s="5" r="D8">
        <v>274</v>
      </c>
      <c t="n" s="5" r="E8">
        <v>276</v>
      </c>
    </row>
    <row spans="1:5" r="9">
      <c t="s" s="4" r="A9">
        <v>33</v>
      </c>
      <c t="n" s="5" r="C9">
        <v>1</v>
      </c>
      <c t="n" s="5" r="E9">
        <v>81</v>
      </c>
    </row>
    <row spans="1:5" r="10">
      <c t="s" s="4" r="A10">
        <v>34</v>
      </c>
      <c t="n" s="5" r="B10">
        <v>51</v>
      </c>
      <c t="n" s="5" r="C10">
        <v>49</v>
      </c>
      <c t="n" s="5" r="D10">
        <v>88</v>
      </c>
      <c t="n" s="5" r="E10">
        <v>-214</v>
      </c>
    </row>
    <row spans="1:5" r="11">
      <c t="s" s="3" r="A11">
        <v>35</v>
      </c>
    </row>
    <row spans="1:5" r="12">
      <c t="s" s="4" r="A12">
        <v>36</v>
      </c>
      <c t="n" s="5" r="B12">
        <v>6</v>
      </c>
      <c t="n" s="5" r="C12">
        <v>6</v>
      </c>
      <c t="n" s="5" r="D12">
        <v>18</v>
      </c>
      <c t="n" s="5" r="E12">
        <v>18</v>
      </c>
    </row>
    <row spans="1:5" r="13">
      <c t="s" s="4" r="A13">
        <v>37</v>
      </c>
      <c t="n" s="5" r="B13">
        <v>-22</v>
      </c>
      <c t="n" s="5" r="C13">
        <v>-25</v>
      </c>
      <c t="n" s="5" r="D13">
        <v>-71</v>
      </c>
      <c t="n" s="5" r="E13">
        <v>-65</v>
      </c>
    </row>
    <row spans="1:5" r="14">
      <c t="s" s="4" r="A14">
        <v>38</v>
      </c>
      <c t="n" s="5" r="B14">
        <v>-1</v>
      </c>
      <c t="n" s="5" r="C14">
        <v>1</v>
      </c>
      <c t="n" s="5" r="D14">
        <v>1</v>
      </c>
      <c t="n" s="5" r="E14">
        <v>-1</v>
      </c>
    </row>
    <row spans="1:5" r="15">
      <c t="s" s="4" r="A15">
        <v>39</v>
      </c>
      <c t="n" s="5" r="B15">
        <v>34</v>
      </c>
      <c t="n" s="5" r="C15">
        <v>31</v>
      </c>
      <c t="n" s="5" r="D15">
        <v>36</v>
      </c>
      <c t="n" s="5" r="E15">
        <v>-262</v>
      </c>
    </row>
    <row spans="1:5" r="16">
      <c t="s" s="4" r="A16">
        <v>40</v>
      </c>
      <c t="n" s="5" r="B16">
        <v>28</v>
      </c>
      <c t="n" s="5" r="C16">
        <v>2</v>
      </c>
      <c t="n" s="5" r="D16">
        <v>43</v>
      </c>
      <c t="n" s="5" r="E16">
        <v>6</v>
      </c>
    </row>
    <row spans="1:5" r="17">
      <c t="s" s="4" r="A17">
        <v>41</v>
      </c>
      <c t="n" s="5" r="B17">
        <v>6</v>
      </c>
      <c t="n" s="5" r="C17">
        <v>29</v>
      </c>
      <c t="n" s="5" r="D17">
        <v>-7</v>
      </c>
      <c t="n" s="5" r="E17">
        <v>-268</v>
      </c>
    </row>
    <row spans="1:5" r="18">
      <c t="s" s="4" r="A18">
        <v>42</v>
      </c>
      <c t="n" s="5" r="E18">
        <v>2</v>
      </c>
    </row>
    <row spans="1:5" r="19">
      <c t="s" s="4" r="A19">
        <v>43</v>
      </c>
      <c t="n" s="7" r="B19">
        <v>6</v>
      </c>
      <c t="n" s="7" r="C19">
        <v>29</v>
      </c>
      <c t="n" s="7" r="D19">
        <v>-7</v>
      </c>
      <c t="n" s="7" r="E19">
        <v>-270</v>
      </c>
    </row>
    <row spans="1:5" r="20">
      <c t="s" s="4" r="A20">
        <v>44</v>
      </c>
      <c t="n" s="8" r="B20">
        <v>0.01</v>
      </c>
      <c t="n" s="8" r="C20">
        <v>0.05</v>
      </c>
      <c t="n" s="8" r="D20">
        <v>-0.01</v>
      </c>
      <c t="n" s="8" r="E20">
        <v>-0.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53</v>
      </c>
      <c t="s" s="2" r="B1">
        <v>1</v>
      </c>
    </row>
    <row spans="1:2" r="2">
      <c t="s" s="2" r="B2">
        <v>25</v>
      </c>
    </row>
    <row spans="1:2" r="3">
      <c t="s" s="4" r="A3">
        <v>154</v>
      </c>
      <c t="s" s="4" r="B3">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5</v>
      </c>
    </row>
    <row spans="1:2" r="3">
      <c t="s" s="4" r="A3">
        <v>157</v>
      </c>
      <c t="s" s="4" r="B3">
        <v>158</v>
      </c>
    </row>
    <row spans="1:2" r="4">
      <c t="s" s="4" r="A4">
        <v>159</v>
      </c>
      <c t="s" s="4" r="B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61</v>
      </c>
      <c t="s" s="2" r="B1">
        <v>1</v>
      </c>
    </row>
    <row spans="1:2" r="2">
      <c t="s" s="2" r="B2">
        <v>25</v>
      </c>
    </row>
    <row spans="1:2" r="3">
      <c t="s" s="4" r="A3">
        <v>162</v>
      </c>
      <c t="s" s="4" r="B3">
        <v>163</v>
      </c>
    </row>
    <row spans="1:2" r="4">
      <c t="s" s="4" r="A4">
        <v>164</v>
      </c>
      <c t="s" s="4" r="B4">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s="1" r="A1">
        <v>166</v>
      </c>
      <c t="s" s="2" r="B1">
        <v>1</v>
      </c>
    </row>
    <row spans="1:2" r="2">
      <c t="s" s="2" r="B2">
        <v>25</v>
      </c>
    </row>
    <row spans="1:2" r="3">
      <c t="s" s="4" r="A3">
        <v>167</v>
      </c>
      <c t="s" s="4" r="B3">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169</v>
      </c>
      <c t="s" s="2" r="B1">
        <v>1</v>
      </c>
    </row>
    <row spans="1:2" r="2">
      <c t="s" s="2" r="B2">
        <v>25</v>
      </c>
    </row>
    <row spans="1:2" r="3">
      <c t="s" s="4" r="A3">
        <v>170</v>
      </c>
    </row>
    <row spans="1:2" r="4">
      <c t="s" s="4" r="A4">
        <v>171</v>
      </c>
      <c t="s" s="4" r="B4">
        <v>172</v>
      </c>
    </row>
    <row spans="1:2" r="5">
      <c t="s" s="4" r="A5">
        <v>173</v>
      </c>
    </row>
    <row spans="1:2" r="6">
      <c t="s" s="4" r="A6">
        <v>171</v>
      </c>
      <c t="s" s="4" r="B6">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t="s" s="1" r="A1">
        <v>175</v>
      </c>
      <c t="s" s="2" r="B1">
        <v>1</v>
      </c>
    </row>
    <row spans="1:2" r="2">
      <c t="s" s="2" r="B2">
        <v>25</v>
      </c>
    </row>
    <row spans="1:2" r="3">
      <c t="s" s="4" r="A3">
        <v>176</v>
      </c>
      <c t="s" s="4" r="B3">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5</v>
      </c>
    </row>
    <row spans="1:2" r="3">
      <c t="s" s="4" r="A3">
        <v>179</v>
      </c>
      <c t="s" s="4" r="B3">
        <v>180</v>
      </c>
    </row>
    <row spans="1:2" r="4">
      <c t="s" s="4" r="A4">
        <v>181</v>
      </c>
      <c t="s" s="4" r="B4">
        <v>182</v>
      </c>
    </row>
    <row spans="1:2" r="5">
      <c t="s" s="4" r="A5">
        <v>183</v>
      </c>
      <c t="s" s="4" r="B5">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s>
  <sheetData>
    <row spans="1:6" r="1">
      <c t="s" s="1" r="A1">
        <v>185</v>
      </c>
      <c t="s" s="2" r="B1">
        <v>24</v>
      </c>
      <c t="s" s="2" r="C1">
        <v>1</v>
      </c>
    </row>
    <row spans="1:6" r="2">
      <c t="s" s="2" r="B2">
        <v>186</v>
      </c>
      <c t="s" s="2" r="C2">
        <v>187</v>
      </c>
      <c t="s" s="2" r="D2">
        <v>188</v>
      </c>
      <c t="s" s="2" r="E2">
        <v>189</v>
      </c>
      <c t="s" s="2" r="F2">
        <v>190</v>
      </c>
    </row>
    <row spans="1:6" r="3">
      <c t="s" s="3" r="A3">
        <v>191</v>
      </c>
    </row>
    <row spans="1:6" r="4">
      <c t="s" s="4" r="A4">
        <v>192</v>
      </c>
      <c t="n" s="5" r="C4">
        <v>3</v>
      </c>
    </row>
    <row spans="1:6" r="5">
      <c t="s" s="4" r="A5">
        <v>193</v>
      </c>
      <c t="n" s="7" r="B5">
        <v>53000000</v>
      </c>
      <c t="n" s="7" r="C5">
        <v>53000000</v>
      </c>
      <c t="n" s="7" r="D5">
        <v>91000000</v>
      </c>
    </row>
    <row spans="1:6" r="6">
      <c t="s" s="4" r="A6">
        <v>55</v>
      </c>
      <c t="n" s="5" r="B6">
        <v>958000000</v>
      </c>
      <c t="n" s="7" r="C6">
        <v>958000000</v>
      </c>
      <c t="n" s="5" r="D6">
        <v>1071000000</v>
      </c>
      <c t="n" s="7" r="E6">
        <v>965000000</v>
      </c>
      <c t="n" s="7" r="F6">
        <v>948000000</v>
      </c>
    </row>
    <row spans="1:6" r="7">
      <c t="s" s="4" r="A7">
        <v>194</v>
      </c>
      <c t="s" s="4" r="C7">
        <v>195</v>
      </c>
    </row>
    <row spans="1:6" r="8">
      <c t="s" s="4" r="A8">
        <v>196</v>
      </c>
      <c t="s" s="4" r="C8">
        <v>197</v>
      </c>
    </row>
    <row spans="1:6" r="9">
      <c t="s" s="4" r="A9">
        <v>198</v>
      </c>
      <c t="n" s="5" r="B9">
        <v>1231000000</v>
      </c>
      <c t="n" s="7" r="C9">
        <v>1231000000</v>
      </c>
      <c t="n" s="5" r="D9">
        <v>1264000000</v>
      </c>
    </row>
    <row spans="1:6" r="10">
      <c t="s" s="4" r="A10">
        <v>199</v>
      </c>
    </row>
    <row spans="1:6" r="11">
      <c t="s" s="3" r="A11">
        <v>191</v>
      </c>
    </row>
    <row spans="1:6" r="12">
      <c t="s" s="4" r="A12">
        <v>149</v>
      </c>
      <c t="n" s="5" r="B12">
        <v>76000000</v>
      </c>
      <c t="n" s="5" r="C12">
        <v>255000000</v>
      </c>
    </row>
    <row spans="1:6" r="13">
      <c t="s" s="4" r="A13">
        <v>198</v>
      </c>
      <c t="n" s="5" r="B13">
        <v>10000000</v>
      </c>
      <c t="n" s="5" r="C13">
        <v>10000000</v>
      </c>
      <c t="n" s="5" r="D13">
        <v>6000000</v>
      </c>
    </row>
    <row spans="1:6" r="14">
      <c t="s" s="4" r="A14">
        <v>200</v>
      </c>
    </row>
    <row spans="1:6" r="15">
      <c t="s" s="3" r="A15">
        <v>191</v>
      </c>
    </row>
    <row spans="1:6" r="16">
      <c t="s" s="4" r="A16">
        <v>201</v>
      </c>
      <c t="n" s="5" r="B16">
        <v>7000000</v>
      </c>
      <c t="n" s="5" r="C16">
        <v>7000000</v>
      </c>
    </row>
    <row spans="1:6" r="17">
      <c t="s" s="4" r="A17">
        <v>202</v>
      </c>
      <c t="n" s="5" r="B17">
        <v>0</v>
      </c>
      <c t="n" s="5" r="C17">
        <v>0</v>
      </c>
    </row>
    <row spans="1:6" r="18">
      <c t="s" s="4" r="A18">
        <v>203</v>
      </c>
    </row>
    <row spans="1:6" r="19">
      <c t="s" s="3" r="A19">
        <v>191</v>
      </c>
    </row>
    <row spans="1:6" r="20">
      <c t="s" s="4" r="A20">
        <v>204</v>
      </c>
      <c t="n" s="5" r="B20">
        <v>9000000</v>
      </c>
      <c t="n" s="5" r="C20">
        <v>9000000</v>
      </c>
      <c t="n" s="7" r="D20">
        <v>11000000</v>
      </c>
    </row>
    <row spans="1:6" r="21">
      <c t="s" s="4" r="A21">
        <v>205</v>
      </c>
    </row>
    <row spans="1:6" r="22">
      <c t="s" s="3" r="A22">
        <v>191</v>
      </c>
    </row>
    <row spans="1:6" r="23">
      <c t="s" s="4" r="A23">
        <v>201</v>
      </c>
      <c t="n" s="5" r="B23">
        <v>3000000</v>
      </c>
      <c t="n" s="5" r="C23">
        <v>3000000</v>
      </c>
    </row>
    <row spans="1:6" r="24">
      <c t="s" s="4" r="A24">
        <v>206</v>
      </c>
    </row>
    <row spans="1:6" r="25">
      <c t="s" s="3" r="A25">
        <v>191</v>
      </c>
    </row>
    <row spans="1:6" r="26">
      <c t="s" s="4" r="A26">
        <v>55</v>
      </c>
      <c t="n" s="7" r="B26">
        <v>206000000</v>
      </c>
      <c t="n" s="7" r="C26">
        <v>206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4"/>
    <col customWidth="1" max="6" min="6" width="21"/>
  </cols>
  <sheetData>
    <row spans="1:6" r="1">
      <c t="s" s="1" r="A1">
        <v>207</v>
      </c>
      <c t="s" s="2" r="B1">
        <v>208</v>
      </c>
      <c t="s" s="2" r="C1">
        <v>24</v>
      </c>
    </row>
    <row spans="1:6" r="2">
      <c t="s" s="2" r="B2">
        <v>209</v>
      </c>
      <c t="s" s="2" r="C2">
        <v>210</v>
      </c>
      <c t="s" s="2" r="D2">
        <v>186</v>
      </c>
      <c t="s" s="2" r="E2">
        <v>211</v>
      </c>
      <c t="s" s="2" r="F2">
        <v>188</v>
      </c>
    </row>
    <row spans="1:6" r="3">
      <c t="s" s="3" r="A3">
        <v>212</v>
      </c>
    </row>
    <row spans="1:6" r="4">
      <c t="s" s="4" r="A4">
        <v>213</v>
      </c>
      <c t="n" s="7" r="C4">
        <v>9</v>
      </c>
    </row>
    <row spans="1:6" r="5">
      <c t="s" s="4" r="A5">
        <v>214</v>
      </c>
      <c t="n" s="7" r="D5">
        <v>52</v>
      </c>
      <c t="n" s="7" r="F5">
        <v>31</v>
      </c>
    </row>
    <row spans="1:6" r="6">
      <c t="s" s="4" r="A6">
        <v>215</v>
      </c>
    </row>
    <row spans="1:6" r="7">
      <c t="s" s="3" r="A7">
        <v>212</v>
      </c>
    </row>
    <row spans="1:6" r="8">
      <c t="s" s="4" r="A8">
        <v>216</v>
      </c>
      <c t="s" s="4" r="B8">
        <v>217</v>
      </c>
    </row>
    <row spans="1:6" r="9">
      <c t="s" s="4" r="A9">
        <v>218</v>
      </c>
    </row>
    <row spans="1:6" r="10">
      <c t="s" s="3" r="A10">
        <v>212</v>
      </c>
    </row>
    <row spans="1:6" r="11">
      <c t="s" s="4" r="A11">
        <v>219</v>
      </c>
      <c t="n" s="8" r="E11">
        <v>7.25</v>
      </c>
    </row>
    <row spans="1:6" r="12">
      <c t="s" s="4" r="A12">
        <v>220</v>
      </c>
      <c t="n" s="9" r="E12">
        <v>0.2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21</v>
      </c>
      <c t="s" s="2" r="B1">
        <v>24</v>
      </c>
      <c t="s" s="2" r="C1">
        <v>1</v>
      </c>
    </row>
    <row spans="1:3" r="2">
      <c t="s" s="2" r="B2">
        <v>26</v>
      </c>
      <c t="s" s="2" r="C2">
        <v>26</v>
      </c>
    </row>
    <row spans="1:3" r="3">
      <c t="s" s="3" r="A3">
        <v>222</v>
      </c>
    </row>
    <row spans="1:3" r="4">
      <c t="s" s="4" r="A4">
        <v>27</v>
      </c>
      <c t="n" s="7" r="B4">
        <v>28</v>
      </c>
      <c t="n" s="7" r="C4">
        <v>155</v>
      </c>
    </row>
    <row spans="1:3" r="5">
      <c t="s" s="4" r="A5">
        <v>223</v>
      </c>
      <c t="n" s="5" r="B5">
        <v>1</v>
      </c>
      <c t="n" s="5" r="C5">
        <v>6</v>
      </c>
    </row>
    <row spans="1:3" r="6">
      <c t="s" s="4" r="A6">
        <v>224</v>
      </c>
      <c t="n" s="7" r="B6">
        <v>1</v>
      </c>
      <c t="n" s="7" r="C6">
        <v>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v>
      </c>
      <c t="s" s="2" r="B1">
        <v>24</v>
      </c>
      <c t="s" s="2" r="D1">
        <v>1</v>
      </c>
    </row>
    <row spans="1:5" r="2">
      <c t="s" s="2" r="B2">
        <v>25</v>
      </c>
      <c t="s" s="2" r="C2">
        <v>26</v>
      </c>
      <c t="s" s="2" r="D2">
        <v>25</v>
      </c>
      <c t="s" s="2" r="E2">
        <v>26</v>
      </c>
    </row>
    <row spans="1:5" r="3">
      <c t="s" s="4" r="A3">
        <v>41</v>
      </c>
      <c t="n" s="7" r="B3">
        <v>6</v>
      </c>
      <c t="n" s="7" r="C3">
        <v>29</v>
      </c>
      <c t="n" s="7" r="D3">
        <v>-7</v>
      </c>
      <c t="n" s="7" r="E3">
        <v>-268</v>
      </c>
    </row>
    <row spans="1:5" r="4">
      <c t="s" s="3" r="A4">
        <v>46</v>
      </c>
    </row>
    <row spans="1:5" r="5">
      <c t="s" s="4" r="A5">
        <v>47</v>
      </c>
      <c t="n" s="5" r="B5">
        <v>-22</v>
      </c>
      <c t="n" s="5" r="C5">
        <v>-55</v>
      </c>
      <c t="n" s="5" r="D5">
        <v>-73</v>
      </c>
      <c t="n" s="5" r="E5">
        <v>-46</v>
      </c>
    </row>
    <row spans="1:5" r="6">
      <c t="s" s="4" r="A6">
        <v>48</v>
      </c>
      <c t="n" s="5" r="B6">
        <v>-22</v>
      </c>
      <c t="n" s="5" r="C6">
        <v>-55</v>
      </c>
      <c t="n" s="5" r="D6">
        <v>-73</v>
      </c>
      <c t="n" s="5" r="E6">
        <v>-46</v>
      </c>
    </row>
    <row spans="1:5" r="7">
      <c t="s" s="4" r="A7">
        <v>49</v>
      </c>
      <c t="n" s="5" r="B7">
        <v>-16</v>
      </c>
      <c t="n" s="5" r="C7">
        <v>-26</v>
      </c>
      <c t="n" s="5" r="D7">
        <v>-80</v>
      </c>
      <c t="n" s="5" r="E7">
        <v>-314</v>
      </c>
    </row>
    <row spans="1:5" r="8">
      <c t="s" s="4" r="A8">
        <v>50</v>
      </c>
      <c t="n" s="5" r="E8">
        <v>2</v>
      </c>
    </row>
    <row spans="1:5" r="9">
      <c t="s" s="4" r="A9">
        <v>51</v>
      </c>
      <c t="n" s="7" r="B9">
        <v>-16</v>
      </c>
      <c t="n" s="7" r="C9">
        <v>-26</v>
      </c>
      <c t="n" s="7" r="D9">
        <v>-80</v>
      </c>
      <c t="n" s="7" r="E9">
        <v>-3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s>
  <sheetData>
    <row spans="1:5" r="1">
      <c t="s" s="1" r="A1">
        <v>225</v>
      </c>
      <c t="s" s="2" r="B1">
        <v>24</v>
      </c>
      <c t="s" s="2" r="D1">
        <v>1</v>
      </c>
    </row>
    <row spans="1:5" r="2">
      <c t="s" s="2" r="B2">
        <v>186</v>
      </c>
      <c t="s" s="2" r="C2">
        <v>189</v>
      </c>
      <c t="s" s="2" r="D2">
        <v>226</v>
      </c>
      <c t="s" s="2" r="E2">
        <v>189</v>
      </c>
    </row>
    <row spans="1:5" r="3">
      <c t="s" s="3" r="A3">
        <v>227</v>
      </c>
    </row>
    <row spans="1:5" r="4">
      <c t="s" s="4" r="A4">
        <v>228</v>
      </c>
      <c t="n" s="5" r="D4">
        <v>400</v>
      </c>
    </row>
    <row spans="1:5" r="5">
      <c t="s" s="4" r="A5">
        <v>229</v>
      </c>
      <c t="n" s="5" r="D5">
        <v>180</v>
      </c>
    </row>
    <row spans="1:5" r="6">
      <c t="s" s="4" r="A6">
        <v>230</v>
      </c>
      <c t="n" s="7" r="D6">
        <v>25</v>
      </c>
    </row>
    <row spans="1:5" r="7">
      <c t="s" s="4" r="A7">
        <v>32</v>
      </c>
      <c t="n" s="7" r="B7">
        <v>111</v>
      </c>
      <c t="n" s="7" r="C7">
        <v>72</v>
      </c>
      <c t="n" s="5" r="D7">
        <v>274</v>
      </c>
      <c t="n" s="7" r="E7">
        <v>276</v>
      </c>
    </row>
    <row spans="1:5" r="8">
      <c t="s" s="4" r="A8">
        <v>231</v>
      </c>
      <c t="n" s="5" r="D8">
        <v>189</v>
      </c>
    </row>
    <row spans="1:5" r="9">
      <c t="s" s="4" r="A9">
        <v>232</v>
      </c>
      <c t="n" s="5" r="D9">
        <v>85</v>
      </c>
    </row>
    <row spans="1:5" r="10">
      <c t="s" s="4" r="A10">
        <v>233</v>
      </c>
      <c t="n" s="5" r="B10">
        <v>16</v>
      </c>
      <c t="n" s="5" r="C10">
        <v>33</v>
      </c>
      <c t="n" s="5" r="D10">
        <v>69</v>
      </c>
      <c t="n" s="5" r="E10">
        <v>92</v>
      </c>
    </row>
    <row spans="1:5" r="11">
      <c t="s" s="4" r="A11">
        <v>234</v>
      </c>
      <c t="n" s="5" r="B11">
        <v>1</v>
      </c>
      <c t="n" s="7" r="C11">
        <v>2</v>
      </c>
      <c t="n" s="5" r="D11">
        <v>5</v>
      </c>
      <c t="n" s="7" r="E11">
        <v>7</v>
      </c>
    </row>
    <row spans="1:5" r="12">
      <c t="s" s="4" r="A12">
        <v>235</v>
      </c>
      <c t="n" s="7" r="D12">
        <v>4</v>
      </c>
    </row>
    <row spans="1:5" r="13">
      <c t="s" s="4" r="A13">
        <v>236</v>
      </c>
    </row>
    <row spans="1:5" r="14">
      <c t="s" s="3" r="A14">
        <v>227</v>
      </c>
    </row>
    <row spans="1:5" r="15">
      <c t="s" s="4" r="A15">
        <v>237</v>
      </c>
      <c t="n" s="5" r="D15">
        <v>50</v>
      </c>
    </row>
    <row spans="1:5" r="16">
      <c t="s" s="4" r="A16">
        <v>238</v>
      </c>
    </row>
    <row spans="1:5" r="17">
      <c t="s" s="3" r="A17">
        <v>227</v>
      </c>
    </row>
    <row spans="1:5" r="18">
      <c t="s" s="4" r="A18">
        <v>239</v>
      </c>
      <c t="n" s="5" r="B18">
        <v>18</v>
      </c>
      <c t="n" s="7" r="D18">
        <v>18</v>
      </c>
    </row>
    <row spans="1:5" r="19">
      <c t="s" s="4" r="A19">
        <v>234</v>
      </c>
      <c t="n" s="5" r="D19">
        <v>6</v>
      </c>
    </row>
    <row spans="1:5" r="20">
      <c t="s" s="4" r="A20">
        <v>218</v>
      </c>
    </row>
    <row spans="1:5" r="21">
      <c t="s" s="3" r="A21">
        <v>227</v>
      </c>
    </row>
    <row spans="1:5" r="22">
      <c t="s" s="4" r="A22">
        <v>240</v>
      </c>
      <c t="n" s="5" r="B22">
        <v>29</v>
      </c>
      <c t="n" s="5" r="D22">
        <v>64</v>
      </c>
    </row>
    <row spans="1:5" r="23">
      <c t="s" s="4" r="A23">
        <v>241</v>
      </c>
      <c t="n" s="5" r="B23">
        <v>17</v>
      </c>
      <c t="n" s="5" r="D23">
        <v>31</v>
      </c>
    </row>
    <row spans="1:5" r="24">
      <c t="s" s="4" r="A24">
        <v>234</v>
      </c>
      <c t="n" s="5" r="D24">
        <v>31</v>
      </c>
    </row>
    <row spans="1:5" r="25">
      <c t="s" s="4" r="A25">
        <v>32</v>
      </c>
    </row>
    <row spans="1:5" r="26">
      <c t="s" s="3" r="A26">
        <v>227</v>
      </c>
    </row>
    <row spans="1:5" r="27">
      <c t="s" s="4" r="A27">
        <v>230</v>
      </c>
      <c t="n" s="7" r="B27">
        <v>6</v>
      </c>
      <c t="n" s="5" r="D27">
        <v>25</v>
      </c>
    </row>
    <row spans="1:5" r="28">
      <c t="s" s="4" r="A28">
        <v>231</v>
      </c>
      <c t="n" s="7" r="D28">
        <v>18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2</v>
      </c>
      <c t="s" s="2" r="B1">
        <v>24</v>
      </c>
      <c t="s" s="2" r="D1">
        <v>1</v>
      </c>
    </row>
    <row spans="1:5" r="2">
      <c t="s" s="2" r="B2">
        <v>25</v>
      </c>
      <c t="s" s="2" r="C2">
        <v>26</v>
      </c>
      <c t="s" s="2" r="D2">
        <v>25</v>
      </c>
      <c t="s" s="2" r="E2">
        <v>26</v>
      </c>
    </row>
    <row spans="1:5" r="3">
      <c t="s" s="3" r="A3">
        <v>243</v>
      </c>
    </row>
    <row spans="1:5" r="4">
      <c t="s" s="4" r="A4">
        <v>244</v>
      </c>
      <c t="n" s="7" r="B4">
        <v>4</v>
      </c>
      <c t="n" s="7" r="C4">
        <v>17</v>
      </c>
      <c t="n" s="7" r="D4">
        <v>15</v>
      </c>
      <c t="n" s="7" r="E4">
        <v>136</v>
      </c>
    </row>
    <row spans="1:5" r="5">
      <c t="s" s="4" r="A5">
        <v>245</v>
      </c>
      <c t="n" s="5" r="B5">
        <v>16</v>
      </c>
      <c t="n" s="5" r="C5">
        <v>33</v>
      </c>
      <c t="n" s="5" r="D5">
        <v>69</v>
      </c>
      <c t="n" s="5" r="E5">
        <v>92</v>
      </c>
    </row>
    <row spans="1:5" r="6">
      <c t="s" s="4" r="A6">
        <v>246</v>
      </c>
      <c t="n" s="5" r="B6">
        <v>18</v>
      </c>
      <c t="n" s="5" r="C6">
        <v>5</v>
      </c>
      <c t="n" s="5" r="D6">
        <v>32</v>
      </c>
      <c t="n" s="5" r="E6">
        <v>14</v>
      </c>
    </row>
    <row spans="1:5" r="7">
      <c t="s" s="4" r="A7">
        <v>247</v>
      </c>
      <c t="n" s="5" r="B7">
        <v>38</v>
      </c>
      <c t="n" s="5" r="C7">
        <v>55</v>
      </c>
      <c t="n" s="5" r="D7">
        <v>116</v>
      </c>
      <c t="n" s="5" r="E7">
        <v>242</v>
      </c>
    </row>
    <row spans="1:5" r="8">
      <c t="s" s="3" r="A8">
        <v>248</v>
      </c>
    </row>
    <row spans="1:5" r="9">
      <c t="s" s="4" r="A9">
        <v>249</v>
      </c>
      <c t="n" s="5" r="B9">
        <v>20</v>
      </c>
      <c t="n" s="5" r="C9">
        <v>10</v>
      </c>
      <c t="n" s="5" r="D9">
        <v>45</v>
      </c>
      <c t="n" s="5" r="E9">
        <v>20</v>
      </c>
    </row>
    <row spans="1:5" r="10">
      <c t="s" s="4" r="A10">
        <v>250</v>
      </c>
      <c t="n" s="5" r="B10">
        <v>1</v>
      </c>
      <c t="n" s="5" r="C10">
        <v>2</v>
      </c>
      <c t="n" s="5" r="D10">
        <v>5</v>
      </c>
      <c t="n" s="5" r="E10">
        <v>7</v>
      </c>
    </row>
    <row spans="1:5" r="11">
      <c t="s" s="4" r="A11">
        <v>251</v>
      </c>
      <c t="n" s="5" r="B11">
        <v>6</v>
      </c>
      <c t="n" s="5" r="C11">
        <v>5</v>
      </c>
      <c t="n" s="5" r="D11">
        <v>13</v>
      </c>
      <c t="n" s="5" r="E11">
        <v>7</v>
      </c>
    </row>
    <row spans="1:5" r="12">
      <c t="s" s="4" r="A12">
        <v>252</v>
      </c>
      <c t="n" s="5" r="B12">
        <v>27</v>
      </c>
      <c t="n" s="5" r="C12">
        <v>17</v>
      </c>
      <c t="n" s="5" r="D12">
        <v>63</v>
      </c>
      <c t="n" s="5" r="E12">
        <v>34</v>
      </c>
    </row>
    <row spans="1:5" r="13">
      <c t="s" s="4" r="A13">
        <v>253</v>
      </c>
      <c t="n" s="5" r="B13">
        <v>46</v>
      </c>
      <c t="n" s="5" r="D13">
        <v>95</v>
      </c>
    </row>
    <row spans="1:5" r="14">
      <c t="s" s="4" r="A14">
        <v>254</v>
      </c>
      <c t="n" s="7" r="B14">
        <v>111</v>
      </c>
      <c t="n" s="7" r="C14">
        <v>72</v>
      </c>
      <c t="n" s="7" r="D14">
        <v>274</v>
      </c>
      <c t="n" s="7" r="E14">
        <v>27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60"/>
    <col customWidth="1" max="2" min="2" width="21"/>
  </cols>
  <sheetData>
    <row spans="1:2" r="1">
      <c t="s" s="1" r="A1">
        <v>255</v>
      </c>
      <c t="s" s="2" r="B1">
        <v>1</v>
      </c>
    </row>
    <row spans="1:2" r="2">
      <c t="s" s="2" r="B2">
        <v>186</v>
      </c>
    </row>
    <row spans="1:2" r="3">
      <c t="s" s="3" r="A3">
        <v>256</v>
      </c>
    </row>
    <row spans="1:2" r="4">
      <c t="s" s="4" r="A4">
        <v>257</v>
      </c>
      <c t="n" s="7" r="B4">
        <v>207</v>
      </c>
    </row>
    <row spans="1:2" r="5">
      <c t="s" s="4" r="A5">
        <v>231</v>
      </c>
      <c t="n" s="5" r="B5">
        <v>189</v>
      </c>
    </row>
    <row spans="1:2" r="6">
      <c t="s" s="4" r="A6">
        <v>258</v>
      </c>
      <c t="n" s="5" r="B6">
        <v>-141</v>
      </c>
    </row>
    <row spans="1:2" r="7">
      <c t="s" s="4" r="A7">
        <v>259</v>
      </c>
      <c t="n" s="5" r="B7">
        <v>-1</v>
      </c>
    </row>
    <row spans="1:2" r="8">
      <c t="s" s="4" r="A8">
        <v>260</v>
      </c>
      <c t="n" s="5" r="B8">
        <v>254</v>
      </c>
    </row>
    <row spans="1:2" r="9">
      <c t="s" s="4" r="A9">
        <v>261</v>
      </c>
    </row>
    <row spans="1:2" r="10">
      <c t="s" s="3" r="A10">
        <v>256</v>
      </c>
    </row>
    <row spans="1:2" r="11">
      <c t="s" s="4" r="A11">
        <v>257</v>
      </c>
      <c t="n" s="5" r="B11">
        <v>65</v>
      </c>
    </row>
    <row spans="1:2" r="12">
      <c t="s" s="4" r="A12">
        <v>231</v>
      </c>
      <c t="n" s="5" r="B12">
        <v>59</v>
      </c>
    </row>
    <row spans="1:2" r="13">
      <c t="s" s="4" r="A13">
        <v>258</v>
      </c>
      <c t="n" s="5" r="B13">
        <v>-65</v>
      </c>
    </row>
    <row spans="1:2" r="14">
      <c t="s" s="4" r="A14">
        <v>259</v>
      </c>
      <c t="n" s="5" r="B14">
        <v>-4</v>
      </c>
    </row>
    <row spans="1:2" r="15">
      <c t="s" s="4" r="A15">
        <v>260</v>
      </c>
      <c t="n" s="5" r="B15">
        <v>55</v>
      </c>
    </row>
    <row spans="1:2" r="16">
      <c t="s" s="4" r="A16">
        <v>262</v>
      </c>
    </row>
    <row spans="1:2" r="17">
      <c t="s" s="3" r="A17">
        <v>256</v>
      </c>
    </row>
    <row spans="1:2" r="18">
      <c t="s" s="4" r="A18">
        <v>257</v>
      </c>
      <c t="n" s="5" r="B18">
        <v>31</v>
      </c>
    </row>
    <row spans="1:2" r="19">
      <c t="s" s="4" r="A19">
        <v>231</v>
      </c>
      <c t="n" s="5" r="B19">
        <v>16</v>
      </c>
    </row>
    <row spans="1:2" r="20">
      <c t="s" s="4" r="A20">
        <v>258</v>
      </c>
      <c t="n" s="5" r="B20">
        <v>-28</v>
      </c>
    </row>
    <row spans="1:2" r="21">
      <c t="s" s="4" r="A21">
        <v>259</v>
      </c>
      <c t="n" s="5" r="B21">
        <v>-1</v>
      </c>
    </row>
    <row spans="1:2" r="22">
      <c t="s" s="4" r="A22">
        <v>260</v>
      </c>
      <c t="n" s="5" r="B22">
        <v>18</v>
      </c>
    </row>
    <row spans="1:2" r="23">
      <c t="s" s="4" r="A23">
        <v>263</v>
      </c>
    </row>
    <row spans="1:2" r="24">
      <c t="s" s="3" r="A24">
        <v>256</v>
      </c>
    </row>
    <row spans="1:2" r="25">
      <c t="s" s="4" r="A25">
        <v>257</v>
      </c>
      <c t="n" s="5" r="B25">
        <v>8</v>
      </c>
    </row>
    <row spans="1:2" r="26">
      <c t="s" s="4" r="A26">
        <v>231</v>
      </c>
      <c t="n" s="5" r="B26">
        <v>6</v>
      </c>
    </row>
    <row spans="1:2" r="27">
      <c t="s" s="4" r="A27">
        <v>258</v>
      </c>
      <c t="n" s="5" r="B27">
        <v>-12</v>
      </c>
    </row>
    <row spans="1:2" r="28">
      <c t="s" s="4" r="A28">
        <v>259</v>
      </c>
      <c t="n" s="5" r="B28">
        <v>-1</v>
      </c>
    </row>
    <row spans="1:2" r="29">
      <c t="s" s="4" r="A29">
        <v>260</v>
      </c>
      <c t="n" s="5" r="B29">
        <v>1</v>
      </c>
    </row>
    <row spans="1:2" r="30">
      <c t="s" s="4" r="A30">
        <v>264</v>
      </c>
    </row>
    <row spans="1:2" r="31">
      <c t="s" s="3" r="A31">
        <v>256</v>
      </c>
    </row>
    <row spans="1:2" r="32">
      <c t="s" s="4" r="A32">
        <v>257</v>
      </c>
      <c t="n" s="5" r="B32">
        <v>142</v>
      </c>
    </row>
    <row spans="1:2" r="33">
      <c t="s" s="4" r="A33">
        <v>231</v>
      </c>
      <c t="n" s="5" r="B33">
        <v>130</v>
      </c>
    </row>
    <row spans="1:2" r="34">
      <c t="s" s="4" r="A34">
        <v>258</v>
      </c>
      <c t="n" s="5" r="B34">
        <v>-76</v>
      </c>
    </row>
    <row spans="1:2" r="35">
      <c t="s" s="4" r="A35">
        <v>259</v>
      </c>
      <c t="n" s="5" r="B35">
        <v>3</v>
      </c>
    </row>
    <row spans="1:2" r="36">
      <c t="s" s="4" r="A36">
        <v>260</v>
      </c>
      <c t="n" s="5" r="B36">
        <v>199</v>
      </c>
    </row>
    <row spans="1:2" r="37">
      <c t="s" s="4" r="A37">
        <v>265</v>
      </c>
    </row>
    <row spans="1:2" r="38">
      <c t="s" s="3" r="A38">
        <v>256</v>
      </c>
    </row>
    <row spans="1:2" r="39">
      <c t="s" s="4" r="A39">
        <v>257</v>
      </c>
      <c t="n" s="5" r="B39">
        <v>71</v>
      </c>
    </row>
    <row spans="1:2" r="40">
      <c t="s" s="4" r="A40">
        <v>231</v>
      </c>
      <c t="n" s="5" r="B40">
        <v>51</v>
      </c>
    </row>
    <row spans="1:2" r="41">
      <c t="s" s="4" r="A41">
        <v>258</v>
      </c>
      <c t="n" s="5" r="B41">
        <v>-49</v>
      </c>
    </row>
    <row spans="1:2" r="42">
      <c t="s" s="4" r="A42">
        <v>259</v>
      </c>
      <c t="n" s="5" r="B42">
        <v>-2</v>
      </c>
    </row>
    <row spans="1:2" r="43">
      <c t="s" s="4" r="A43">
        <v>260</v>
      </c>
      <c t="n" s="5" r="B43">
        <v>71</v>
      </c>
    </row>
    <row spans="1:2" r="44">
      <c t="s" s="4" r="A44">
        <v>266</v>
      </c>
    </row>
    <row spans="1:2" r="45">
      <c t="s" s="3" r="A45">
        <v>256</v>
      </c>
    </row>
    <row spans="1:2" r="46">
      <c t="s" s="4" r="A46">
        <v>257</v>
      </c>
      <c t="n" s="5" r="B46">
        <v>35</v>
      </c>
    </row>
    <row spans="1:2" r="47">
      <c t="s" s="4" r="A47">
        <v>231</v>
      </c>
      <c t="n" s="5" r="B47">
        <v>5</v>
      </c>
    </row>
    <row spans="1:2" r="48">
      <c t="s" s="4" r="A48">
        <v>258</v>
      </c>
      <c t="n" s="5" r="B48">
        <v>-13</v>
      </c>
    </row>
    <row spans="1:2" r="49">
      <c t="s" s="4" r="A49">
        <v>259</v>
      </c>
      <c t="n" s="5" r="B49">
        <v>3</v>
      </c>
    </row>
    <row spans="1:2" r="50">
      <c t="s" s="4" r="A50">
        <v>260</v>
      </c>
      <c t="n" s="5" r="B50">
        <v>30</v>
      </c>
    </row>
    <row spans="1:2" r="51">
      <c t="s" s="4" r="A51">
        <v>267</v>
      </c>
    </row>
    <row spans="1:2" r="52">
      <c t="s" s="3" r="A52">
        <v>256</v>
      </c>
    </row>
    <row spans="1:2" r="53">
      <c t="s" s="4" r="A53">
        <v>257</v>
      </c>
      <c t="n" s="5" r="B53">
        <v>36</v>
      </c>
    </row>
    <row spans="1:2" r="54">
      <c t="s" s="4" r="A54">
        <v>231</v>
      </c>
      <c t="n" s="5" r="B54">
        <v>1</v>
      </c>
    </row>
    <row spans="1:2" r="55">
      <c t="s" s="4" r="A55">
        <v>258</v>
      </c>
      <c t="n" s="5" r="B55">
        <v>-12</v>
      </c>
    </row>
    <row spans="1:2" r="56">
      <c t="s" s="4" r="A56">
        <v>259</v>
      </c>
      <c t="n" s="5" r="B56">
        <v>2</v>
      </c>
    </row>
    <row spans="1:2" r="57">
      <c t="s" s="4" r="A57">
        <v>260</v>
      </c>
      <c t="n" s="5" r="B57">
        <v>27</v>
      </c>
    </row>
    <row spans="1:2" r="58">
      <c t="s" s="4" r="A58">
        <v>268</v>
      </c>
    </row>
    <row spans="1:2" r="59">
      <c t="s" s="3" r="A59">
        <v>256</v>
      </c>
    </row>
    <row spans="1:2" r="60">
      <c t="s" s="4" r="A60">
        <v>231</v>
      </c>
      <c t="n" s="5" r="B60">
        <v>64</v>
      </c>
    </row>
    <row spans="1:2" r="61">
      <c t="s" s="4" r="A61">
        <v>260</v>
      </c>
      <c t="n" s="5" r="B61">
        <v>64</v>
      </c>
    </row>
    <row spans="1:2" r="62">
      <c t="s" s="4" r="A62">
        <v>269</v>
      </c>
    </row>
    <row spans="1:2" r="63">
      <c t="s" s="3" r="A63">
        <v>256</v>
      </c>
    </row>
    <row spans="1:2" r="64">
      <c t="s" s="4" r="A64">
        <v>257</v>
      </c>
      <c t="n" s="5" r="B64">
        <v>26</v>
      </c>
    </row>
    <row spans="1:2" r="65">
      <c t="s" s="4" r="A65">
        <v>231</v>
      </c>
      <c t="n" s="5" r="B65">
        <v>37</v>
      </c>
    </row>
    <row spans="1:2" r="66">
      <c t="s" s="4" r="A66">
        <v>258</v>
      </c>
      <c t="n" s="5" r="B66">
        <v>-25</v>
      </c>
    </row>
    <row spans="1:2" r="67">
      <c t="s" s="4" r="A67">
        <v>259</v>
      </c>
      <c t="n" s="5" r="B67">
        <v>-2</v>
      </c>
    </row>
    <row spans="1:2" r="68">
      <c t="s" s="4" r="A68">
        <v>260</v>
      </c>
      <c t="n" s="5" r="B68">
        <v>36</v>
      </c>
    </row>
    <row spans="1:2" r="69">
      <c t="s" s="4" r="A69">
        <v>270</v>
      </c>
    </row>
    <row spans="1:2" r="70">
      <c t="s" s="3" r="A70">
        <v>256</v>
      </c>
    </row>
    <row spans="1:2" r="71">
      <c t="s" s="4" r="A71">
        <v>231</v>
      </c>
      <c t="n" s="5" r="B71">
        <v>9</v>
      </c>
    </row>
    <row spans="1:2" r="72">
      <c t="s" s="4" r="A72">
        <v>258</v>
      </c>
      <c t="n" s="5" r="B72">
        <v>-2</v>
      </c>
    </row>
    <row spans="1:2" r="73">
      <c t="s" s="4" r="A73">
        <v>260</v>
      </c>
      <c t="n" s="7" r="B73">
        <v>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spans="1:5" r="1">
      <c t="s" s="1" r="A1">
        <v>271</v>
      </c>
      <c t="s" s="2" r="B1">
        <v>24</v>
      </c>
      <c t="s" s="2" r="C1">
        <v>272</v>
      </c>
      <c t="s" s="2" r="D1">
        <v>1</v>
      </c>
      <c t="s" s="2" r="E1">
        <v>273</v>
      </c>
    </row>
    <row spans="1:5" r="2">
      <c t="s" s="2" r="B2">
        <v>26</v>
      </c>
      <c t="s" s="2" r="C2">
        <v>274</v>
      </c>
      <c t="s" s="2" r="D2">
        <v>26</v>
      </c>
      <c t="s" s="2" r="E2">
        <v>275</v>
      </c>
    </row>
    <row spans="1:5" r="3">
      <c t="s" s="3" r="A3">
        <v>276</v>
      </c>
    </row>
    <row spans="1:5" r="4">
      <c t="s" s="4" r="A4">
        <v>107</v>
      </c>
      <c t="n" s="7" r="D4">
        <v>43</v>
      </c>
    </row>
    <row spans="1:5" r="5">
      <c t="s" s="4" r="A5">
        <v>277</v>
      </c>
    </row>
    <row spans="1:5" r="6">
      <c t="s" s="3" r="A6">
        <v>276</v>
      </c>
    </row>
    <row spans="1:5" r="7">
      <c t="s" s="4" r="A7">
        <v>278</v>
      </c>
      <c t="s" s="4" r="E7">
        <v>197</v>
      </c>
    </row>
    <row spans="1:5" r="8">
      <c t="s" s="4" r="A8">
        <v>107</v>
      </c>
      <c t="n" s="7" r="B8">
        <v>1</v>
      </c>
    </row>
    <row spans="1:5" r="9">
      <c t="s" s="4" r="A9">
        <v>279</v>
      </c>
    </row>
    <row spans="1:5" r="10">
      <c t="s" s="3" r="A10">
        <v>276</v>
      </c>
    </row>
    <row spans="1:5" r="11">
      <c t="s" s="4" r="A11">
        <v>280</v>
      </c>
      <c t="s" s="4" r="E11">
        <v>281</v>
      </c>
    </row>
    <row spans="1:5" r="12">
      <c t="s" s="4" r="A12">
        <v>282</v>
      </c>
      <c t="n" s="10" r="C12">
        <v>1.6</v>
      </c>
    </row>
    <row spans="1:5" r="13">
      <c t="s" s="4" r="A13">
        <v>107</v>
      </c>
      <c t="n" s="7" r="C13">
        <v>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21"/>
    <col customWidth="1" max="3" min="3" width="21"/>
  </cols>
  <sheetData>
    <row spans="1:3" r="1">
      <c t="s" s="1" r="A1">
        <v>283</v>
      </c>
      <c t="s" s="2" r="B1">
        <v>24</v>
      </c>
      <c t="s" s="2" r="C1">
        <v>1</v>
      </c>
    </row>
    <row spans="1:3" r="2">
      <c t="s" s="2" r="B2">
        <v>186</v>
      </c>
      <c t="s" s="2" r="C2">
        <v>186</v>
      </c>
    </row>
    <row spans="1:3" r="3">
      <c t="s" s="3" r="A3">
        <v>284</v>
      </c>
    </row>
    <row spans="1:3" r="4">
      <c t="s" s="4" r="A4">
        <v>285</v>
      </c>
      <c t="n" s="7" r="B4">
        <v>1200000000</v>
      </c>
      <c t="n" s="7" r="C4">
        <v>1200000000</v>
      </c>
    </row>
    <row spans="1:3" r="5">
      <c t="s" s="4" r="A5">
        <v>286</v>
      </c>
      <c t="n" s="5" r="B5">
        <v>86000000</v>
      </c>
      <c t="n" s="7" r="C5">
        <v>86000000</v>
      </c>
    </row>
    <row spans="1:3" r="6">
      <c t="s" s="4" r="A6">
        <v>287</v>
      </c>
      <c t="n" s="7" r="B6">
        <v>0</v>
      </c>
    </row>
    <row spans="1:3" r="7">
      <c t="s" s="4" r="A7">
        <v>288</v>
      </c>
    </row>
    <row spans="1:3" r="8">
      <c t="s" s="3" r="A8">
        <v>284</v>
      </c>
    </row>
    <row spans="1:3" r="9">
      <c t="s" s="4" r="A9">
        <v>289</v>
      </c>
      <c t="s" s="4" r="C9">
        <v>290</v>
      </c>
    </row>
    <row spans="1:3" r="10">
      <c t="s" s="4" r="A10">
        <v>291</v>
      </c>
    </row>
    <row spans="1:3" r="11">
      <c t="s" s="3" r="A11">
        <v>284</v>
      </c>
    </row>
    <row spans="1:3" r="12">
      <c t="s" s="4" r="A12">
        <v>289</v>
      </c>
      <c t="s" s="4" r="C12">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spans="1:4" r="1">
      <c t="s" s="1" r="A1">
        <v>293</v>
      </c>
      <c t="s" s="2" r="B1">
        <v>24</v>
      </c>
      <c t="s" s="2" r="C1">
        <v>1</v>
      </c>
    </row>
    <row spans="1:4" r="2">
      <c t="s" s="2" r="B2">
        <v>25</v>
      </c>
      <c t="s" s="2" r="C2">
        <v>25</v>
      </c>
      <c t="s" s="2" r="D2">
        <v>294</v>
      </c>
    </row>
    <row spans="1:4" r="3">
      <c t="s" s="3" r="A3">
        <v>295</v>
      </c>
    </row>
    <row spans="1:4" r="4">
      <c t="s" s="4" r="A4">
        <v>296</v>
      </c>
      <c t="n" s="7" r="B4">
        <v>6</v>
      </c>
    </row>
    <row spans="1:4" r="5">
      <c t="s" s="4" r="A5">
        <v>297</v>
      </c>
      <c t="n" s="7" r="D5">
        <v>5</v>
      </c>
    </row>
    <row spans="1:4" r="6">
      <c t="s" s="4" r="A6">
        <v>298</v>
      </c>
    </row>
    <row spans="1:4" r="7">
      <c t="s" s="3" r="A7">
        <v>295</v>
      </c>
    </row>
    <row spans="1:4" r="8">
      <c t="s" s="4" r="A8">
        <v>299</v>
      </c>
      <c t="n" s="7" r="C8">
        <v>3</v>
      </c>
    </row>
    <row spans="1:4" r="9">
      <c t="s" s="4" r="A9">
        <v>300</v>
      </c>
    </row>
    <row spans="1:4" r="10">
      <c t="s" s="3" r="A10">
        <v>295</v>
      </c>
    </row>
    <row spans="1:4" r="11">
      <c t="s" s="4" r="A11">
        <v>301</v>
      </c>
      <c t="n" s="5" r="B11">
        <v>488</v>
      </c>
      <c t="n" s="5" r="C11">
        <v>488</v>
      </c>
    </row>
    <row spans="1:4" r="12">
      <c t="s" s="4" r="A12">
        <v>302</v>
      </c>
    </row>
    <row spans="1:4" r="13">
      <c t="s" s="3" r="A13">
        <v>295</v>
      </c>
    </row>
    <row spans="1:4" r="14">
      <c t="s" s="4" r="A14">
        <v>301</v>
      </c>
      <c t="n" s="5" r="B14">
        <v>260</v>
      </c>
      <c t="n" s="5" r="C14">
        <v>260</v>
      </c>
    </row>
    <row spans="1:4" r="15">
      <c t="s" s="4" r="A15">
        <v>303</v>
      </c>
    </row>
    <row spans="1:4" r="16">
      <c t="s" s="3" r="A16">
        <v>295</v>
      </c>
    </row>
    <row spans="1:4" r="17">
      <c t="s" s="4" r="A17">
        <v>301</v>
      </c>
      <c t="n" s="7" r="B17">
        <v>350</v>
      </c>
      <c t="n" s="7" r="C17">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304</v>
      </c>
      <c t="s" s="2" r="B1">
        <v>24</v>
      </c>
      <c t="s" s="2" r="D1">
        <v>1</v>
      </c>
    </row>
    <row spans="1:5" r="2">
      <c t="s" s="2" r="B2">
        <v>25</v>
      </c>
      <c t="s" s="2" r="C2">
        <v>26</v>
      </c>
      <c t="s" s="2" r="D2">
        <v>25</v>
      </c>
      <c t="s" s="2" r="E2">
        <v>26</v>
      </c>
    </row>
    <row spans="1:5" r="3">
      <c t="s" s="3" r="A3">
        <v>305</v>
      </c>
    </row>
    <row spans="1:5" r="4">
      <c t="s" s="4" r="A4">
        <v>257</v>
      </c>
      <c t="n" s="7" r="D4">
        <v>1621</v>
      </c>
    </row>
    <row spans="1:5" r="5">
      <c t="s" s="4" r="A5">
        <v>95</v>
      </c>
      <c t="n" s="7" r="B5">
        <v>6</v>
      </c>
      <c t="n" s="7" r="C5">
        <v>29</v>
      </c>
      <c t="n" s="5" r="D5">
        <v>-7</v>
      </c>
      <c t="n" s="7" r="E5">
        <v>-270</v>
      </c>
    </row>
    <row spans="1:5" r="6">
      <c t="s" s="4" r="A6">
        <v>306</v>
      </c>
      <c t="n" s="5" r="B6">
        <v>-22</v>
      </c>
      <c t="n" s="7" r="C6">
        <v>-55</v>
      </c>
      <c t="n" s="5" r="D6">
        <v>-73</v>
      </c>
      <c t="n" s="7" r="E6">
        <v>-46</v>
      </c>
    </row>
    <row spans="1:5" r="7">
      <c t="s" s="4" r="A7">
        <v>307</v>
      </c>
      <c t="n" s="5" r="D7">
        <v>7</v>
      </c>
    </row>
    <row spans="1:5" r="8">
      <c t="s" s="4" r="A8">
        <v>308</v>
      </c>
      <c t="n" s="5" r="D8">
        <v>32</v>
      </c>
    </row>
    <row spans="1:5" r="9">
      <c t="s" s="4" r="A9">
        <v>260</v>
      </c>
      <c t="n" s="7" r="B9">
        <v>1580</v>
      </c>
      <c t="n" s="7" r="D9">
        <v>158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09</v>
      </c>
      <c t="s" s="2" r="B1">
        <v>24</v>
      </c>
      <c t="s" s="2" r="E1">
        <v>1</v>
      </c>
    </row>
    <row spans="1:6" r="2">
      <c t="s" s="2" r="B2">
        <v>25</v>
      </c>
      <c t="s" s="2" r="C2">
        <v>310</v>
      </c>
      <c t="s" s="2" r="D2">
        <v>26</v>
      </c>
      <c t="s" s="2" r="E2">
        <v>25</v>
      </c>
      <c t="s" s="2" r="F2">
        <v>26</v>
      </c>
    </row>
    <row spans="1:6" r="3">
      <c t="s" s="3" r="A3">
        <v>311</v>
      </c>
    </row>
    <row spans="1:6" r="4">
      <c t="s" s="4" r="A4">
        <v>257</v>
      </c>
      <c t="n" s="7" r="C4">
        <v>107</v>
      </c>
      <c t="n" s="7" r="E4">
        <v>107</v>
      </c>
    </row>
    <row spans="1:6" r="5">
      <c t="s" s="4" r="A5">
        <v>312</v>
      </c>
      <c t="n" s="5" r="E5">
        <v>-73</v>
      </c>
    </row>
    <row spans="1:6" r="6">
      <c t="s" s="4" r="A6">
        <v>313</v>
      </c>
      <c t="n" s="7" r="B6">
        <v>1</v>
      </c>
      <c t="n" s="5" r="C6">
        <v>-1</v>
      </c>
    </row>
    <row spans="1:6" r="7">
      <c t="s" s="4" r="A7">
        <v>314</v>
      </c>
      <c t="n" s="5" r="B7">
        <v>-22</v>
      </c>
      <c t="n" s="7" r="D7">
        <v>-55</v>
      </c>
      <c t="n" s="5" r="E7">
        <v>-73</v>
      </c>
      <c t="n" s="7" r="F7">
        <v>-46</v>
      </c>
    </row>
    <row spans="1:6" r="8">
      <c t="s" s="4" r="A8">
        <v>260</v>
      </c>
      <c t="n" s="5" r="B8">
        <v>34</v>
      </c>
      <c t="n" s="5" r="E8">
        <v>34</v>
      </c>
    </row>
    <row spans="1:6" r="9">
      <c t="s" s="4" r="A9">
        <v>315</v>
      </c>
    </row>
    <row spans="1:6" r="10">
      <c t="s" s="3" r="A10">
        <v>311</v>
      </c>
    </row>
    <row spans="1:6" r="11">
      <c t="s" s="4" r="A11">
        <v>257</v>
      </c>
      <c t="n" s="5" r="C11">
        <v>186</v>
      </c>
      <c t="n" s="5" r="E11">
        <v>186</v>
      </c>
    </row>
    <row spans="1:6" r="12">
      <c t="s" s="4" r="A12">
        <v>312</v>
      </c>
      <c t="n" s="5" r="E12">
        <v>-73</v>
      </c>
    </row>
    <row spans="1:6" r="13">
      <c t="s" s="4" r="A13">
        <v>313</v>
      </c>
      <c t="n" s="5" r="B13">
        <v>1</v>
      </c>
      <c t="n" s="5" r="C13">
        <v>-1</v>
      </c>
    </row>
    <row spans="1:6" r="14">
      <c t="s" s="4" r="A14">
        <v>314</v>
      </c>
      <c t="n" s="5" r="E14">
        <v>-73</v>
      </c>
    </row>
    <row spans="1:6" r="15">
      <c t="s" s="4" r="A15">
        <v>260</v>
      </c>
      <c t="n" s="5" r="B15">
        <v>113</v>
      </c>
      <c t="n" s="5" r="E15">
        <v>113</v>
      </c>
    </row>
    <row spans="1:6" r="16">
      <c t="s" s="4" r="A16">
        <v>316</v>
      </c>
    </row>
    <row spans="1:6" r="17">
      <c t="s" s="3" r="A17">
        <v>311</v>
      </c>
    </row>
    <row spans="1:6" r="18">
      <c t="s" s="4" r="A18">
        <v>257</v>
      </c>
      <c t="n" s="7" r="C18">
        <v>-79</v>
      </c>
      <c t="n" s="5" r="E18">
        <v>-79</v>
      </c>
    </row>
    <row spans="1:6" r="19">
      <c t="s" s="4" r="A19">
        <v>260</v>
      </c>
      <c t="n" s="7" r="B19">
        <v>-79</v>
      </c>
      <c t="n" s="7" r="E19">
        <v>-79</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7</v>
      </c>
      <c t="s" s="2" r="B1">
        <v>24</v>
      </c>
      <c t="s" s="2" r="D1">
        <v>1</v>
      </c>
    </row>
    <row spans="1:5" r="2">
      <c t="s" s="2" r="B2">
        <v>25</v>
      </c>
      <c t="s" s="2" r="C2">
        <v>26</v>
      </c>
      <c t="s" s="2" r="D2">
        <v>25</v>
      </c>
      <c t="s" s="2" r="E2">
        <v>26</v>
      </c>
    </row>
    <row spans="1:5" r="3">
      <c t="s" s="3" r="A3">
        <v>318</v>
      </c>
    </row>
    <row spans="1:5" r="4">
      <c t="s" s="4" r="A4">
        <v>43</v>
      </c>
      <c t="n" s="7" r="B4">
        <v>6</v>
      </c>
      <c t="n" s="7" r="C4">
        <v>29</v>
      </c>
      <c t="n" s="7" r="D4">
        <v>-7</v>
      </c>
      <c t="n" s="7" r="E4">
        <v>-270</v>
      </c>
    </row>
    <row spans="1:5" r="5">
      <c t="s" s="4" r="A5">
        <v>319</v>
      </c>
      <c t="n" s="5" r="B5">
        <v>548</v>
      </c>
      <c t="n" s="5" r="C5">
        <v>536</v>
      </c>
      <c t="n" s="5" r="D5">
        <v>546</v>
      </c>
      <c t="n" s="5" r="E5">
        <v>534</v>
      </c>
    </row>
    <row spans="1:5" r="6">
      <c t="s" s="4" r="A6">
        <v>320</v>
      </c>
      <c t="n" s="8" r="B6">
        <v>0.01</v>
      </c>
      <c t="n" s="8" r="C6">
        <v>0.05</v>
      </c>
      <c t="n" s="8" r="D6">
        <v>-0.01</v>
      </c>
      <c t="n" s="8" r="E6">
        <v>-0.51</v>
      </c>
    </row>
    <row spans="1:5" r="7">
      <c t="s" s="4" r="A7">
        <v>43</v>
      </c>
      <c t="n" s="7" r="B7">
        <v>6</v>
      </c>
      <c t="n" s="7" r="C7">
        <v>29</v>
      </c>
      <c t="n" s="7" r="D7">
        <v>-7</v>
      </c>
      <c t="n" s="7" r="E7">
        <v>-270</v>
      </c>
    </row>
    <row spans="1:5" r="8">
      <c t="s" s="4" r="A8">
        <v>319</v>
      </c>
      <c t="n" s="5" r="B8">
        <v>548</v>
      </c>
      <c t="n" s="5" r="C8">
        <v>536</v>
      </c>
      <c t="n" s="5" r="D8">
        <v>546</v>
      </c>
      <c t="n" s="5" r="E8">
        <v>534</v>
      </c>
    </row>
    <row spans="1:5" r="9">
      <c t="s" s="4" r="A9">
        <v>321</v>
      </c>
      <c t="n" s="5" r="B9">
        <v>8</v>
      </c>
      <c t="n" s="5" r="C9">
        <v>9</v>
      </c>
    </row>
    <row spans="1:5" r="10">
      <c t="s" s="4" r="A10">
        <v>322</v>
      </c>
      <c t="n" s="5" r="B10">
        <v>556</v>
      </c>
      <c t="n" s="5" r="C10">
        <v>545</v>
      </c>
      <c t="n" s="5" r="D10">
        <v>546</v>
      </c>
      <c t="n" s="5" r="E10">
        <v>534</v>
      </c>
    </row>
    <row spans="1:5" r="11">
      <c t="s" s="4" r="A11">
        <v>323</v>
      </c>
      <c t="n" s="8" r="B11">
        <v>0.01</v>
      </c>
      <c t="n" s="8" r="C11">
        <v>0.05</v>
      </c>
      <c t="n" s="8" r="D11">
        <v>-0.01</v>
      </c>
      <c t="n" s="8" r="E11">
        <v>-0.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4</v>
      </c>
      <c t="s" s="2" r="B1">
        <v>24</v>
      </c>
      <c t="s" s="2" r="D1">
        <v>1</v>
      </c>
    </row>
    <row spans="1:5" r="2">
      <c t="s" s="2" r="B2">
        <v>25</v>
      </c>
      <c t="s" s="2" r="C2">
        <v>26</v>
      </c>
      <c t="s" s="2" r="D2">
        <v>25</v>
      </c>
      <c t="s" s="2" r="E2">
        <v>26</v>
      </c>
    </row>
    <row spans="1:5" r="3">
      <c t="s" s="4" r="A3">
        <v>325</v>
      </c>
    </row>
    <row spans="1:5" r="4">
      <c t="s" s="3" r="A4">
        <v>326</v>
      </c>
    </row>
    <row spans="1:5" r="5">
      <c t="s" s="4" r="A5">
        <v>327</v>
      </c>
      <c t="n" s="5" r="B5">
        <v>3000000</v>
      </c>
      <c t="n" s="5" r="C5">
        <v>9000000</v>
      </c>
      <c t="n" s="5" r="E5">
        <v>10000000</v>
      </c>
    </row>
    <row spans="1:5" r="6">
      <c t="s" s="4" r="A6">
        <v>328</v>
      </c>
    </row>
    <row spans="1:5" r="7">
      <c t="s" s="3" r="A7">
        <v>326</v>
      </c>
    </row>
    <row spans="1:5" r="8">
      <c t="s" s="4" r="A8">
        <v>327</v>
      </c>
      <c t="n" s="5" r="D8">
        <v>1000000</v>
      </c>
    </row>
    <row spans="1:5" r="9">
      <c t="s" s="4" r="A9">
        <v>321</v>
      </c>
    </row>
    <row spans="1:5" r="10">
      <c t="s" s="3" r="A10">
        <v>326</v>
      </c>
    </row>
    <row spans="1:5" r="11">
      <c t="s" s="4" r="A11">
        <v>327</v>
      </c>
      <c t="n" s="5" r="D11">
        <v>9000000</v>
      </c>
      <c t="n" s="5" r="E11">
        <v>8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v>
      </c>
      <c t="s" s="2" r="B1">
        <v>25</v>
      </c>
      <c t="s" s="2" r="C1">
        <v>53</v>
      </c>
    </row>
    <row spans="1:3" r="2">
      <c t="s" s="3" r="A2">
        <v>54</v>
      </c>
    </row>
    <row spans="1:3" r="3">
      <c t="s" s="4" r="A3">
        <v>55</v>
      </c>
      <c t="n" s="7" r="B3">
        <v>958</v>
      </c>
      <c t="n" s="7" r="C3">
        <v>1071</v>
      </c>
    </row>
    <row spans="1:3" r="4">
      <c t="s" s="4" r="A4">
        <v>56</v>
      </c>
      <c t="n" s="5" r="B4">
        <v>1231</v>
      </c>
      <c t="n" s="5" r="C4">
        <v>1264</v>
      </c>
    </row>
    <row spans="1:3" r="5">
      <c t="s" s="4" r="A5">
        <v>57</v>
      </c>
      <c t="n" s="5" r="B5">
        <v>1586</v>
      </c>
      <c t="n" s="5" r="C5">
        <v>1638</v>
      </c>
    </row>
    <row spans="1:3" r="6">
      <c t="s" s="4" r="A6">
        <v>58</v>
      </c>
      <c t="n" s="5" r="B6">
        <v>250</v>
      </c>
      <c t="n" s="5" r="C6">
        <v>245</v>
      </c>
    </row>
    <row spans="1:3" r="7">
      <c t="s" s="4" r="A7">
        <v>59</v>
      </c>
      <c t="n" s="5" r="B7">
        <v>4025</v>
      </c>
      <c t="n" s="5" r="C7">
        <v>4218</v>
      </c>
    </row>
    <row spans="1:3" r="8">
      <c t="s" s="4" r="A8">
        <v>60</v>
      </c>
      <c t="n" s="5" r="B8">
        <v>816</v>
      </c>
      <c t="n" s="5" r="C8">
        <v>963</v>
      </c>
    </row>
    <row spans="1:3" r="9">
      <c t="s" s="4" r="A9">
        <v>61</v>
      </c>
      <c t="n" s="5" r="B9">
        <v>396</v>
      </c>
      <c t="n" s="5" r="C9">
        <v>391</v>
      </c>
    </row>
    <row spans="1:3" r="10">
      <c t="s" s="4" r="A10">
        <v>62</v>
      </c>
      <c t="n" s="5" r="B10">
        <v>58</v>
      </c>
      <c t="n" s="5" r="C10">
        <v>72</v>
      </c>
    </row>
    <row spans="1:3" r="11">
      <c t="s" s="4" r="A11">
        <v>63</v>
      </c>
      <c t="n" s="5" r="B11">
        <v>910</v>
      </c>
      <c t="n" s="5" r="C11">
        <v>926</v>
      </c>
    </row>
    <row spans="1:3" r="12">
      <c t="s" s="4" r="A12">
        <v>64</v>
      </c>
      <c t="n" s="5" r="B12">
        <v>21</v>
      </c>
      <c t="n" s="5" r="C12">
        <v>32</v>
      </c>
    </row>
    <row spans="1:3" r="13">
      <c t="s" s="4" r="A13">
        <v>65</v>
      </c>
      <c t="n" s="5" r="B13">
        <v>233</v>
      </c>
      <c t="n" s="5" r="C13">
        <v>242</v>
      </c>
    </row>
    <row spans="1:3" r="14">
      <c t="s" s="4" r="A14">
        <v>66</v>
      </c>
      <c t="n" s="5" r="B14">
        <v>6459</v>
      </c>
      <c t="n" s="5" r="C14">
        <v>6844</v>
      </c>
    </row>
    <row spans="1:3" r="15">
      <c t="s" s="3" r="A15">
        <v>67</v>
      </c>
    </row>
    <row spans="1:3" r="16">
      <c t="s" s="4" r="A16">
        <v>68</v>
      </c>
      <c t="n" s="5" r="B16">
        <v>1241</v>
      </c>
      <c t="n" s="5" r="C16">
        <v>1340</v>
      </c>
    </row>
    <row spans="1:3" r="17">
      <c t="s" s="4" r="A17">
        <v>69</v>
      </c>
      <c t="n" s="5" r="B17">
        <v>1337</v>
      </c>
      <c t="n" s="5" r="C17">
        <v>1517</v>
      </c>
    </row>
    <row spans="1:3" r="18">
      <c t="s" s="4" r="A18">
        <v>70</v>
      </c>
      <c t="n" s="5" r="B18">
        <v>18</v>
      </c>
      <c t="n" s="5" r="C18">
        <v>4</v>
      </c>
    </row>
    <row spans="1:3" r="19">
      <c t="s" s="4" r="A19">
        <v>71</v>
      </c>
      <c t="n" s="5" r="B19">
        <v>56</v>
      </c>
      <c t="n" s="5" r="C19">
        <v>32</v>
      </c>
    </row>
    <row spans="1:3" r="20">
      <c t="s" s="4" r="A20">
        <v>72</v>
      </c>
      <c t="n" s="5" r="B20">
        <v>2652</v>
      </c>
      <c t="n" s="5" r="C20">
        <v>2893</v>
      </c>
    </row>
    <row spans="1:3" r="21">
      <c t="s" s="4" r="A21">
        <v>73</v>
      </c>
      <c t="n" s="5" r="B21">
        <v>580</v>
      </c>
      <c t="n" s="5" r="C21">
        <v>621</v>
      </c>
    </row>
    <row spans="1:3" r="22">
      <c t="s" s="4" r="A22">
        <v>74</v>
      </c>
      <c t="n" s="5" r="B22">
        <v>180</v>
      </c>
      <c t="n" s="5" r="C22">
        <v>196</v>
      </c>
    </row>
    <row spans="1:3" r="23">
      <c t="s" s="4" r="A23">
        <v>75</v>
      </c>
      <c t="n" s="5" r="B23">
        <v>643</v>
      </c>
      <c t="n" s="5" r="C23">
        <v>674</v>
      </c>
    </row>
    <row spans="1:3" r="24">
      <c t="s" s="4" r="A24">
        <v>76</v>
      </c>
      <c t="n" s="5" r="B24">
        <v>824</v>
      </c>
      <c t="n" s="5" r="C24">
        <v>839</v>
      </c>
    </row>
    <row spans="1:3" r="25">
      <c t="s" s="4" r="A25">
        <v>77</v>
      </c>
      <c t="n" s="7" r="B25">
        <v>4879</v>
      </c>
      <c t="n" s="7" r="C25">
        <v>5223</v>
      </c>
    </row>
    <row spans="1:3" r="26">
      <c t="s" s="4" r="A26">
        <v>78</v>
      </c>
      <c t="s" s="4" r="B26">
        <v>79</v>
      </c>
      <c t="s" s="4" r="C26">
        <v>79</v>
      </c>
    </row>
    <row spans="1:3" r="27">
      <c t="s" s="3" r="A27">
        <v>80</v>
      </c>
    </row>
    <row spans="1:3" r="28">
      <c t="s" s="4" r="A28">
        <v>81</v>
      </c>
      <c t="n" s="7" r="B28">
        <v>6</v>
      </c>
      <c t="n" s="7" r="C28">
        <v>6</v>
      </c>
    </row>
    <row spans="1:3" r="29">
      <c t="s" s="4" r="A29">
        <v>82</v>
      </c>
      <c t="n" s="5" r="B29">
        <v>2595</v>
      </c>
      <c t="n" s="5" r="C29">
        <v>2556</v>
      </c>
    </row>
    <row spans="1:3" r="30">
      <c t="s" s="4" r="A30">
        <v>83</v>
      </c>
      <c t="n" s="5" r="B30">
        <v>34</v>
      </c>
      <c t="n" s="5" r="C30">
        <v>107</v>
      </c>
    </row>
    <row spans="1:3" r="31">
      <c t="s" s="4" r="A31">
        <v>84</v>
      </c>
      <c t="n" s="5" r="B31">
        <v>-997</v>
      </c>
      <c t="n" s="5" r="C31">
        <v>-990</v>
      </c>
    </row>
    <row spans="1:3" r="32">
      <c t="s" s="4" r="A32">
        <v>85</v>
      </c>
      <c t="n" s="5" r="B32">
        <v>-58</v>
      </c>
      <c t="n" s="5" r="C32">
        <v>-58</v>
      </c>
    </row>
    <row spans="1:3" r="33">
      <c t="s" s="4" r="A33">
        <v>86</v>
      </c>
      <c t="n" s="5" r="B33">
        <v>1580</v>
      </c>
      <c t="n" s="5" r="C33">
        <v>1621</v>
      </c>
    </row>
    <row spans="1:3" r="34">
      <c t="s" s="4" r="A34">
        <v>87</v>
      </c>
      <c t="n" s="7" r="B34">
        <v>6459</v>
      </c>
      <c t="n" s="7" r="C34">
        <v>684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9</v>
      </c>
      <c t="s" s="2" r="B1">
        <v>24</v>
      </c>
      <c t="s" s="2" r="D1">
        <v>1</v>
      </c>
    </row>
    <row spans="1:5" r="2">
      <c t="s" s="2" r="B2">
        <v>25</v>
      </c>
      <c t="s" s="2" r="C2">
        <v>26</v>
      </c>
      <c t="s" s="2" r="D2">
        <v>25</v>
      </c>
      <c t="s" s="2" r="E2">
        <v>26</v>
      </c>
    </row>
    <row spans="1:5" r="3">
      <c t="s" s="4" r="A3">
        <v>173</v>
      </c>
    </row>
    <row spans="1:5" r="4">
      <c t="s" s="3" r="A4">
        <v>330</v>
      </c>
    </row>
    <row spans="1:5" r="5">
      <c t="s" s="4" r="A5">
        <v>331</v>
      </c>
      <c t="n" s="7" r="B5">
        <v>2</v>
      </c>
      <c t="n" s="7" r="C5">
        <v>3</v>
      </c>
      <c t="n" s="7" r="D5">
        <v>6</v>
      </c>
      <c t="n" s="7" r="E5">
        <v>8</v>
      </c>
    </row>
    <row spans="1:5" r="6">
      <c t="s" s="4" r="A6">
        <v>332</v>
      </c>
      <c t="n" s="5" r="B6">
        <v>-3</v>
      </c>
      <c t="n" s="5" r="C6">
        <v>-4</v>
      </c>
      <c t="n" s="5" r="D6">
        <v>-10</v>
      </c>
      <c t="n" s="5" r="E6">
        <v>-11</v>
      </c>
    </row>
    <row spans="1:5" r="7">
      <c t="s" s="4" r="A7">
        <v>333</v>
      </c>
      <c t="n" s="5" r="B7">
        <v>-1</v>
      </c>
      <c t="n" s="5" r="C7">
        <v>-1</v>
      </c>
      <c t="n" s="5" r="D7">
        <v>-4</v>
      </c>
      <c t="n" s="5" r="E7">
        <v>-3</v>
      </c>
    </row>
    <row spans="1:5" r="8">
      <c t="s" s="4" r="A8">
        <v>170</v>
      </c>
    </row>
    <row spans="1:5" r="9">
      <c t="s" s="3" r="A9">
        <v>330</v>
      </c>
    </row>
    <row spans="1:5" r="10">
      <c t="s" s="4" r="A10">
        <v>334</v>
      </c>
      <c t="n" s="5" r="B10">
        <v>1</v>
      </c>
      <c t="n" s="5" r="C10">
        <v>1</v>
      </c>
      <c t="n" s="5" r="D10">
        <v>3</v>
      </c>
      <c t="n" s="5" r="E10">
        <v>3</v>
      </c>
    </row>
    <row spans="1:5" r="11">
      <c t="s" s="4" r="A11">
        <v>331</v>
      </c>
      <c t="n" s="5" r="B11">
        <v>11</v>
      </c>
      <c t="n" s="5" r="C11">
        <v>13</v>
      </c>
      <c t="n" s="5" r="D11">
        <v>34</v>
      </c>
      <c t="n" s="5" r="E11">
        <v>39</v>
      </c>
    </row>
    <row spans="1:5" r="12">
      <c t="s" s="4" r="A12">
        <v>332</v>
      </c>
      <c t="n" s="5" r="B12">
        <v>-14</v>
      </c>
      <c t="n" s="5" r="C12">
        <v>-16</v>
      </c>
      <c t="n" s="5" r="D12">
        <v>-42</v>
      </c>
      <c t="n" s="5" r="E12">
        <v>-47</v>
      </c>
    </row>
    <row spans="1:5" r="13">
      <c t="s" s="4" r="A13">
        <v>333</v>
      </c>
      <c t="n" s="7" r="B13">
        <v>-2</v>
      </c>
      <c t="n" s="7" r="C13">
        <v>-2</v>
      </c>
      <c t="n" s="7" r="D13">
        <v>-5</v>
      </c>
      <c t="n" s="7" r="E13">
        <v>-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5</v>
      </c>
      <c t="s" s="2" r="B1">
        <v>24</v>
      </c>
      <c t="s" s="2" r="D1">
        <v>1</v>
      </c>
    </row>
    <row spans="1:5" r="2">
      <c t="s" s="2" r="B2">
        <v>25</v>
      </c>
      <c t="s" s="2" r="C2">
        <v>26</v>
      </c>
      <c t="s" s="2" r="D2">
        <v>25</v>
      </c>
      <c t="s" s="2" r="E2">
        <v>26</v>
      </c>
    </row>
    <row spans="1:5" r="3">
      <c t="s" s="3" r="A3">
        <v>330</v>
      </c>
    </row>
    <row spans="1:5" r="4">
      <c t="s" s="4" r="A4">
        <v>336</v>
      </c>
      <c t="n" s="7" r="B4">
        <v>-2</v>
      </c>
      <c t="n" s="7" r="C4">
        <v>-2</v>
      </c>
      <c t="n" s="7" r="D4">
        <v>-5</v>
      </c>
      <c t="n" s="7" r="E4">
        <v>-5</v>
      </c>
    </row>
    <row spans="1:5" r="5">
      <c t="s" s="4" r="A5">
        <v>337</v>
      </c>
      <c t="n" s="5" r="D5">
        <v>8</v>
      </c>
    </row>
    <row spans="1:5" r="6">
      <c t="s" s="4" r="A6">
        <v>338</v>
      </c>
      <c t="n" s="7" r="B6">
        <v>1</v>
      </c>
      <c t="n" s="5" r="D6">
        <v>1</v>
      </c>
    </row>
    <row spans="1:5" r="7">
      <c t="s" s="4" r="A7">
        <v>339</v>
      </c>
    </row>
    <row spans="1:5" r="8">
      <c t="s" s="3" r="A8">
        <v>330</v>
      </c>
    </row>
    <row spans="1:5" r="9">
      <c t="s" s="4" r="A9">
        <v>336</v>
      </c>
      <c t="n" s="7" r="D9">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0</v>
      </c>
      <c t="s" s="2" r="B1">
        <v>24</v>
      </c>
      <c t="s" s="2" r="D1">
        <v>1</v>
      </c>
    </row>
    <row spans="1:6" r="2">
      <c t="s" s="2" r="B2">
        <v>25</v>
      </c>
      <c t="s" s="2" r="C2">
        <v>26</v>
      </c>
      <c t="s" s="2" r="D2">
        <v>25</v>
      </c>
      <c t="s" s="2" r="E2">
        <v>26</v>
      </c>
      <c t="s" s="2" r="F2">
        <v>53</v>
      </c>
    </row>
    <row spans="1:6" r="3">
      <c t="s" s="3" r="A3">
        <v>341</v>
      </c>
    </row>
    <row spans="1:6" r="4">
      <c t="s" s="4" r="A4">
        <v>342</v>
      </c>
      <c t="n" s="7" r="B4">
        <v>1</v>
      </c>
      <c t="n" s="7" r="C4">
        <v>6</v>
      </c>
      <c t="n" s="7" r="D4">
        <v>10</v>
      </c>
      <c t="n" s="7" r="E4">
        <v>77</v>
      </c>
    </row>
    <row spans="1:6" r="5">
      <c t="s" s="4" r="A5">
        <v>343</v>
      </c>
      <c t="n" s="5" r="E5">
        <v>13</v>
      </c>
    </row>
    <row spans="1:6" r="6">
      <c t="s" s="4" r="A6">
        <v>344</v>
      </c>
    </row>
    <row spans="1:6" r="7">
      <c t="s" s="3" r="A7">
        <v>341</v>
      </c>
    </row>
    <row spans="1:6" r="8">
      <c t="s" s="4" r="A8">
        <v>342</v>
      </c>
      <c t="n" s="5" r="E8">
        <v>12</v>
      </c>
    </row>
    <row spans="1:6" r="9">
      <c t="s" s="4" r="A9">
        <v>345</v>
      </c>
    </row>
    <row spans="1:6" r="10">
      <c t="s" s="3" r="A10">
        <v>341</v>
      </c>
    </row>
    <row spans="1:6" r="11">
      <c t="s" s="4" r="A11">
        <v>342</v>
      </c>
      <c t="n" s="5" r="E11">
        <v>28</v>
      </c>
    </row>
    <row spans="1:6" r="12">
      <c t="s" s="4" r="A12">
        <v>346</v>
      </c>
    </row>
    <row spans="1:6" r="13">
      <c t="s" s="3" r="A13">
        <v>341</v>
      </c>
    </row>
    <row spans="1:6" r="14">
      <c t="s" s="4" r="A14">
        <v>342</v>
      </c>
      <c t="n" s="5" r="B14">
        <v>1</v>
      </c>
      <c t="n" s="5" r="C14">
        <v>6</v>
      </c>
      <c t="n" s="5" r="D14">
        <v>9</v>
      </c>
      <c t="n" s="7" r="E14">
        <v>25</v>
      </c>
    </row>
    <row spans="1:6" r="15">
      <c t="s" s="4" r="A15">
        <v>347</v>
      </c>
    </row>
    <row spans="1:6" r="16">
      <c t="s" s="3" r="A16">
        <v>341</v>
      </c>
    </row>
    <row spans="1:6" r="17">
      <c t="s" s="4" r="A17">
        <v>342</v>
      </c>
      <c t="n" s="7" r="C17">
        <v>1</v>
      </c>
      <c t="n" s="7" r="D17">
        <v>1</v>
      </c>
    </row>
    <row spans="1:6" r="18">
      <c t="s" s="4" r="A18">
        <v>348</v>
      </c>
    </row>
    <row spans="1:6" r="19">
      <c t="s" s="3" r="A19">
        <v>341</v>
      </c>
    </row>
    <row spans="1:6" r="20">
      <c t="s" s="4" r="A20">
        <v>349</v>
      </c>
      <c t="s" s="4" r="D20">
        <v>350</v>
      </c>
    </row>
    <row spans="1:6" r="21">
      <c t="s" s="4" r="A21">
        <v>351</v>
      </c>
      <c t="s" s="4" r="D21">
        <v>352</v>
      </c>
    </row>
    <row spans="1:6" r="22">
      <c t="s" s="4" r="A22">
        <v>353</v>
      </c>
      <c t="n" s="7" r="D22">
        <v>5</v>
      </c>
    </row>
    <row spans="1:6" r="23">
      <c t="s" s="4" r="A23">
        <v>354</v>
      </c>
    </row>
    <row spans="1:6" r="24">
      <c t="s" s="3" r="A24">
        <v>341</v>
      </c>
    </row>
    <row spans="1:6" r="25">
      <c t="s" s="4" r="A25">
        <v>355</v>
      </c>
      <c t="s" s="4" r="D25">
        <v>356</v>
      </c>
    </row>
    <row spans="1:6" r="26">
      <c t="s" s="4" r="A26">
        <v>357</v>
      </c>
      <c t="s" s="4" r="D26">
        <v>358</v>
      </c>
    </row>
    <row spans="1:6" r="27">
      <c t="s" s="4" r="A27">
        <v>359</v>
      </c>
    </row>
    <row spans="1:6" r="28">
      <c t="s" s="3" r="A28">
        <v>341</v>
      </c>
    </row>
    <row spans="1:6" r="29">
      <c t="s" s="4" r="A29">
        <v>342</v>
      </c>
      <c t="n" s="7" r="D29">
        <v>1</v>
      </c>
    </row>
    <row spans="1:6" r="30">
      <c t="s" s="4" r="A30">
        <v>360</v>
      </c>
    </row>
    <row spans="1:6" r="31">
      <c t="s" s="3" r="A31">
        <v>341</v>
      </c>
    </row>
    <row spans="1:6" r="32">
      <c t="s" s="4" r="A32">
        <v>355</v>
      </c>
      <c t="s" s="4" r="D32">
        <v>356</v>
      </c>
    </row>
    <row spans="1:6" r="33">
      <c t="s" s="4" r="A33">
        <v>361</v>
      </c>
    </row>
    <row spans="1:6" r="34">
      <c t="s" s="3" r="A34">
        <v>341</v>
      </c>
    </row>
    <row spans="1:6" r="35">
      <c t="s" s="4" r="A35">
        <v>342</v>
      </c>
      <c t="n" s="7" r="D35">
        <v>1</v>
      </c>
    </row>
    <row spans="1:6" r="36">
      <c t="s" s="4" r="A36">
        <v>362</v>
      </c>
    </row>
    <row spans="1:6" r="37">
      <c t="s" s="3" r="A37">
        <v>341</v>
      </c>
    </row>
    <row spans="1:6" r="38">
      <c t="s" s="4" r="A38">
        <v>363</v>
      </c>
      <c t="n" s="5" r="B38">
        <v>1</v>
      </c>
      <c t="n" s="5" r="D38">
        <v>1</v>
      </c>
    </row>
    <row spans="1:6" r="39">
      <c t="s" s="4" r="A39">
        <v>364</v>
      </c>
    </row>
    <row spans="1:6" r="40">
      <c t="s" s="3" r="A40">
        <v>341</v>
      </c>
    </row>
    <row spans="1:6" r="41">
      <c t="s" s="4" r="A41">
        <v>365</v>
      </c>
      <c t="n" s="5" r="B41">
        <v>2</v>
      </c>
      <c t="n" s="7" r="D41">
        <v>2</v>
      </c>
    </row>
    <row spans="1:6" r="42">
      <c t="s" s="4" r="A42">
        <v>366</v>
      </c>
    </row>
    <row spans="1:6" r="43">
      <c t="s" s="3" r="A43">
        <v>341</v>
      </c>
    </row>
    <row spans="1:6" r="44">
      <c t="s" s="4" r="A44">
        <v>367</v>
      </c>
      <c t="s" s="4" r="D44">
        <v>368</v>
      </c>
    </row>
    <row spans="1:6" r="45">
      <c t="s" s="4" r="A45">
        <v>369</v>
      </c>
    </row>
    <row spans="1:6" r="46">
      <c t="s" s="3" r="A46">
        <v>341</v>
      </c>
    </row>
    <row spans="1:6" r="47">
      <c t="s" s="4" r="A47">
        <v>367</v>
      </c>
      <c t="s" s="4" r="D47">
        <v>368</v>
      </c>
    </row>
    <row spans="1:6" r="48">
      <c t="s" s="4" r="A48">
        <v>370</v>
      </c>
    </row>
    <row spans="1:6" r="49">
      <c t="s" s="3" r="A49">
        <v>341</v>
      </c>
    </row>
    <row spans="1:6" r="50">
      <c t="s" s="4" r="A50">
        <v>371</v>
      </c>
      <c t="n" s="7" r="B50">
        <v>5</v>
      </c>
      <c t="n" s="7" r="D50">
        <v>5</v>
      </c>
      <c t="n" s="7" r="F50">
        <v>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25</v>
      </c>
      <c t="s" s="2" r="C1">
        <v>53</v>
      </c>
    </row>
    <row spans="1:3" r="2">
      <c t="s" s="3" r="A2">
        <v>341</v>
      </c>
    </row>
    <row spans="1:3" r="3">
      <c t="s" s="4" r="A3">
        <v>63</v>
      </c>
      <c t="n" s="7" r="B3">
        <v>919</v>
      </c>
      <c t="n" s="7" r="C3">
        <v>930</v>
      </c>
    </row>
    <row spans="1:3" r="4">
      <c t="s" s="4" r="A4">
        <v>373</v>
      </c>
    </row>
    <row spans="1:3" r="5">
      <c t="s" s="3" r="A5">
        <v>341</v>
      </c>
    </row>
    <row spans="1:3" r="6">
      <c t="s" s="4" r="A6">
        <v>374</v>
      </c>
      <c t="n" s="5" r="B6">
        <v>265</v>
      </c>
      <c t="n" s="5" r="C6">
        <v>280</v>
      </c>
    </row>
    <row spans="1:3" r="7">
      <c t="s" s="4" r="A7">
        <v>375</v>
      </c>
    </row>
    <row spans="1:3" r="8">
      <c t="s" s="3" r="A8">
        <v>341</v>
      </c>
    </row>
    <row spans="1:3" r="9">
      <c t="s" s="4" r="A9">
        <v>374</v>
      </c>
      <c t="n" s="5" r="B9">
        <v>18</v>
      </c>
      <c t="n" s="5" r="C9">
        <v>18</v>
      </c>
    </row>
    <row spans="1:3" r="10">
      <c t="s" s="4" r="A10">
        <v>376</v>
      </c>
    </row>
    <row spans="1:3" r="11">
      <c t="s" s="3" r="A11">
        <v>341</v>
      </c>
    </row>
    <row spans="1:3" r="12">
      <c t="s" s="4" r="A12">
        <v>374</v>
      </c>
      <c t="n" s="5" r="B12">
        <v>182</v>
      </c>
      <c t="n" s="5" r="C12">
        <v>185</v>
      </c>
    </row>
    <row spans="1:3" r="13">
      <c t="s" s="4" r="A13">
        <v>377</v>
      </c>
    </row>
    <row spans="1:3" r="14">
      <c t="s" s="3" r="A14">
        <v>341</v>
      </c>
    </row>
    <row spans="1:3" r="15">
      <c t="s" s="4" r="A15">
        <v>374</v>
      </c>
      <c t="n" s="5" r="B15">
        <v>13</v>
      </c>
      <c t="n" s="5" r="C15">
        <v>13</v>
      </c>
    </row>
    <row spans="1:3" r="16">
      <c t="s" s="4" r="A16">
        <v>378</v>
      </c>
    </row>
    <row spans="1:3" r="17">
      <c t="s" s="3" r="A17">
        <v>341</v>
      </c>
    </row>
    <row spans="1:3" r="18">
      <c t="s" s="4" r="A18">
        <v>374</v>
      </c>
      <c t="n" s="5" r="B18">
        <v>835</v>
      </c>
      <c t="n" s="5" r="C18">
        <v>845</v>
      </c>
    </row>
    <row spans="1:3" r="19">
      <c t="s" s="4" r="A19">
        <v>379</v>
      </c>
    </row>
    <row spans="1:3" r="20">
      <c t="s" s="3" r="A20">
        <v>341</v>
      </c>
    </row>
    <row spans="1:3" r="21">
      <c t="s" s="4" r="A21">
        <v>63</v>
      </c>
      <c t="n" s="5" r="B21">
        <v>910</v>
      </c>
      <c t="n" s="5" r="C21">
        <v>926</v>
      </c>
    </row>
    <row spans="1:3" r="22">
      <c t="s" s="4" r="A22">
        <v>380</v>
      </c>
    </row>
    <row spans="1:3" r="23">
      <c t="s" s="3" r="A23">
        <v>341</v>
      </c>
    </row>
    <row spans="1:3" r="24">
      <c t="s" s="4" r="A24">
        <v>381</v>
      </c>
      <c t="n" s="5" r="B24">
        <v>250</v>
      </c>
      <c t="n" s="5" r="C24">
        <v>250</v>
      </c>
    </row>
    <row spans="1:3" r="25">
      <c t="s" s="4" r="A25">
        <v>382</v>
      </c>
    </row>
    <row spans="1:3" r="26">
      <c t="s" s="3" r="A26">
        <v>341</v>
      </c>
    </row>
    <row spans="1:3" r="27">
      <c t="s" s="4" r="A27">
        <v>381</v>
      </c>
      <c t="n" s="5" r="B27">
        <v>18</v>
      </c>
      <c t="n" s="5" r="C27">
        <v>18</v>
      </c>
    </row>
    <row spans="1:3" r="28">
      <c t="s" s="4" r="A28">
        <v>383</v>
      </c>
    </row>
    <row spans="1:3" r="29">
      <c t="s" s="3" r="A29">
        <v>341</v>
      </c>
    </row>
    <row spans="1:3" r="30">
      <c t="s" s="4" r="A30">
        <v>381</v>
      </c>
      <c t="n" s="5" r="B30">
        <v>186</v>
      </c>
      <c t="n" s="5" r="C30">
        <v>186</v>
      </c>
    </row>
    <row spans="1:3" r="31">
      <c t="s" s="4" r="A31">
        <v>384</v>
      </c>
    </row>
    <row spans="1:3" r="32">
      <c t="s" s="3" r="A32">
        <v>341</v>
      </c>
    </row>
    <row spans="1:3" r="33">
      <c t="s" s="4" r="A33">
        <v>381</v>
      </c>
      <c t="n" s="5" r="B33">
        <v>14</v>
      </c>
      <c t="n" s="5" r="C33">
        <v>14</v>
      </c>
    </row>
    <row spans="1:3" r="34">
      <c t="s" s="4" r="A34">
        <v>385</v>
      </c>
    </row>
    <row spans="1:3" r="35">
      <c t="s" s="3" r="A35">
        <v>341</v>
      </c>
    </row>
    <row spans="1:3" r="36">
      <c t="s" s="4" r="A36">
        <v>381</v>
      </c>
      <c t="n" s="7" r="B36">
        <v>824</v>
      </c>
      <c t="n" s="7" r="C36">
        <v>8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86</v>
      </c>
      <c t="s" s="2" r="B1">
        <v>1</v>
      </c>
      <c t="s" s="2" r="C1">
        <v>273</v>
      </c>
    </row>
    <row spans="1:3" r="2">
      <c t="s" s="2" r="B2">
        <v>25</v>
      </c>
      <c t="s" s="2" r="C2">
        <v>53</v>
      </c>
    </row>
    <row spans="1:3" r="3">
      <c t="s" s="4" r="A3">
        <v>205</v>
      </c>
    </row>
    <row spans="1:3" r="4">
      <c t="s" s="3" r="A4">
        <v>341</v>
      </c>
    </row>
    <row spans="1:3" r="5">
      <c t="s" s="4" r="A5">
        <v>387</v>
      </c>
      <c t="s" s="4" r="B5">
        <v>388</v>
      </c>
      <c t="s" s="4" r="C5">
        <v>388</v>
      </c>
    </row>
    <row spans="1:3" r="6">
      <c t="s" s="4" r="A6">
        <v>389</v>
      </c>
      <c t="n" s="5" r="B6">
        <v>2019</v>
      </c>
      <c t="n" s="5" r="C6">
        <v>2019</v>
      </c>
    </row>
    <row spans="1:3" r="7">
      <c t="s" s="4" r="A7">
        <v>390</v>
      </c>
    </row>
    <row spans="1:3" r="8">
      <c t="s" s="3" r="A8">
        <v>341</v>
      </c>
    </row>
    <row spans="1:3" r="9">
      <c t="s" s="4" r="A9">
        <v>387</v>
      </c>
      <c t="s" s="4" r="B9">
        <v>391</v>
      </c>
      <c t="s" s="4" r="C9">
        <v>391</v>
      </c>
    </row>
    <row spans="1:3" r="10">
      <c t="s" s="4" r="A10">
        <v>389</v>
      </c>
      <c t="n" s="5" r="B10">
        <v>2016</v>
      </c>
      <c t="n" s="5" r="C10">
        <v>2016</v>
      </c>
    </row>
    <row spans="1:3" r="11">
      <c t="s" s="4" r="A11">
        <v>392</v>
      </c>
    </row>
    <row spans="1:3" r="12">
      <c t="s" s="3" r="A12">
        <v>341</v>
      </c>
    </row>
    <row spans="1:3" r="13">
      <c t="s" s="4" r="A13">
        <v>389</v>
      </c>
      <c t="n" s="5" r="B13">
        <v>2029</v>
      </c>
      <c t="n" s="5" r="C13">
        <v>2029</v>
      </c>
    </row>
    <row spans="1:3" r="14">
      <c t="s" s="4" r="A14">
        <v>393</v>
      </c>
    </row>
    <row spans="1:3" r="15">
      <c t="s" s="3" r="A15">
        <v>341</v>
      </c>
    </row>
    <row spans="1:3" r="16">
      <c t="s" s="4" r="A16">
        <v>387</v>
      </c>
      <c t="s" s="4" r="B16">
        <v>394</v>
      </c>
      <c t="s" s="4" r="C16">
        <v>394</v>
      </c>
    </row>
    <row spans="1:3" r="17">
      <c t="s" s="4" r="A17">
        <v>389</v>
      </c>
      <c t="n" s="5" r="B17">
        <v>2030</v>
      </c>
      <c t="n" s="5" r="C17">
        <v>2030</v>
      </c>
    </row>
    <row spans="1:3" r="18">
      <c t="s" s="4" r="A18">
        <v>395</v>
      </c>
    </row>
    <row spans="1:3" r="19">
      <c t="s" s="3" r="A19">
        <v>341</v>
      </c>
    </row>
    <row spans="1:3" r="20">
      <c t="s" s="4" r="A20">
        <v>387</v>
      </c>
      <c t="s" s="4" r="B20">
        <v>388</v>
      </c>
      <c t="s" s="4" r="C20">
        <v>388</v>
      </c>
    </row>
    <row spans="1:3" r="21">
      <c t="s" s="4" r="A21">
        <v>389</v>
      </c>
      <c t="n" s="5" r="B21">
        <v>2019</v>
      </c>
      <c t="n" s="5" r="C21">
        <v>2019</v>
      </c>
    </row>
    <row spans="1:3" r="22">
      <c t="s" s="4" r="A22">
        <v>396</v>
      </c>
    </row>
    <row spans="1:3" r="23">
      <c t="s" s="3" r="A23">
        <v>341</v>
      </c>
    </row>
    <row spans="1:3" r="24">
      <c t="s" s="4" r="A24">
        <v>387</v>
      </c>
      <c t="s" s="4" r="B24">
        <v>391</v>
      </c>
      <c t="s" s="4" r="C24">
        <v>391</v>
      </c>
    </row>
    <row spans="1:3" r="25">
      <c t="s" s="4" r="A25">
        <v>389</v>
      </c>
      <c t="n" s="5" r="B25">
        <v>2016</v>
      </c>
      <c t="n" s="5" r="C25">
        <v>2016</v>
      </c>
    </row>
    <row spans="1:3" r="26">
      <c t="s" s="4" r="A26">
        <v>397</v>
      </c>
    </row>
    <row spans="1:3" r="27">
      <c t="s" s="3" r="A27">
        <v>341</v>
      </c>
    </row>
    <row spans="1:3" r="28">
      <c t="s" s="4" r="A28">
        <v>389</v>
      </c>
      <c t="n" s="5" r="B28">
        <v>2029</v>
      </c>
      <c t="n" s="5" r="C28">
        <v>2029</v>
      </c>
    </row>
    <row spans="1:3" r="29">
      <c t="s" s="4" r="A29">
        <v>398</v>
      </c>
    </row>
    <row spans="1:3" r="30">
      <c t="s" s="3" r="A30">
        <v>341</v>
      </c>
    </row>
    <row spans="1:3" r="31">
      <c t="s" s="4" r="A31">
        <v>387</v>
      </c>
      <c t="s" s="4" r="B31">
        <v>394</v>
      </c>
      <c t="s" s="4" r="C31">
        <v>394</v>
      </c>
    </row>
    <row spans="1:3" r="32">
      <c t="s" s="4" r="A32">
        <v>389</v>
      </c>
      <c t="n" s="5" r="B32">
        <v>2030</v>
      </c>
      <c t="n" s="5" r="C32">
        <v>20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21"/>
    <col customWidth="1" max="3" min="3" width="25"/>
    <col customWidth="1" max="4" min="4" width="21"/>
    <col customWidth="1" max="5" min="5" width="25"/>
  </cols>
  <sheetData>
    <row spans="1:5" r="1">
      <c t="s" s="1" r="A1">
        <v>399</v>
      </c>
      <c t="s" s="2" r="B1">
        <v>400</v>
      </c>
      <c t="s" s="2" r="C1">
        <v>401</v>
      </c>
      <c t="s" s="2" r="D1">
        <v>186</v>
      </c>
      <c t="s" s="2" r="E1">
        <v>402</v>
      </c>
    </row>
    <row spans="1:5" r="2">
      <c t="s" s="3" r="A2">
        <v>403</v>
      </c>
    </row>
    <row spans="1:5" r="3">
      <c t="s" s="4" r="A3">
        <v>404</v>
      </c>
      <c t="n" s="11" r="B3">
        <v>0.5</v>
      </c>
    </row>
    <row spans="1:5" r="4">
      <c t="s" s="4" r="A4">
        <v>236</v>
      </c>
    </row>
    <row spans="1:5" r="5">
      <c t="s" s="3" r="A5">
        <v>403</v>
      </c>
    </row>
    <row spans="1:5" r="6">
      <c t="s" s="4" r="A6">
        <v>405</v>
      </c>
      <c t="n" s="7" r="D6">
        <v>10</v>
      </c>
    </row>
    <row spans="1:5" r="7">
      <c t="s" s="4" r="A7">
        <v>406</v>
      </c>
    </row>
    <row spans="1:5" r="8">
      <c t="s" s="3" r="A8">
        <v>403</v>
      </c>
    </row>
    <row spans="1:5" r="9">
      <c t="s" s="4" r="A9">
        <v>405</v>
      </c>
      <c t="n" s="7" r="D9">
        <v>25</v>
      </c>
    </row>
    <row spans="1:5" r="10">
      <c t="s" s="4" r="A10">
        <v>407</v>
      </c>
    </row>
    <row spans="1:5" r="11">
      <c t="s" s="3" r="A11">
        <v>403</v>
      </c>
    </row>
    <row spans="1:5" r="12">
      <c t="s" s="4" r="A12">
        <v>408</v>
      </c>
      <c t="n" s="5" r="C12">
        <v>2</v>
      </c>
    </row>
    <row spans="1:5" r="13">
      <c t="s" s="4" r="A13">
        <v>409</v>
      </c>
    </row>
    <row spans="1:5" r="14">
      <c t="s" s="3" r="A14">
        <v>403</v>
      </c>
    </row>
    <row spans="1:5" r="15">
      <c t="s" s="4" r="A15">
        <v>410</v>
      </c>
      <c t="n" s="5" r="E15">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s="1" r="A1">
        <v>411</v>
      </c>
      <c t="s" s="2" r="B1">
        <v>1</v>
      </c>
    </row>
    <row spans="1:2" r="2">
      <c t="s" s="2" r="B2">
        <v>412</v>
      </c>
    </row>
    <row spans="1:2" r="3">
      <c t="s" s="3" r="A3">
        <v>413</v>
      </c>
    </row>
    <row spans="1:2" r="4">
      <c t="s" s="4" r="A4">
        <v>414</v>
      </c>
      <c t="n" s="5" r="B4">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5</v>
      </c>
      <c t="s" s="2" r="B1">
        <v>24</v>
      </c>
      <c t="s" s="2" r="D1">
        <v>1</v>
      </c>
    </row>
    <row spans="1:5" r="2">
      <c t="s" s="2" r="B2">
        <v>25</v>
      </c>
      <c t="s" s="2" r="C2">
        <v>26</v>
      </c>
      <c t="s" s="2" r="D2">
        <v>25</v>
      </c>
      <c t="s" s="2" r="E2">
        <v>26</v>
      </c>
    </row>
    <row spans="1:5" r="3">
      <c t="s" s="3" r="A3">
        <v>413</v>
      </c>
    </row>
    <row spans="1:5" r="4">
      <c t="s" s="4" r="A4">
        <v>27</v>
      </c>
      <c t="n" s="7" r="B4">
        <v>3690</v>
      </c>
      <c t="n" s="7" r="C4">
        <v>4069</v>
      </c>
      <c t="n" s="7" r="D4">
        <v>11007</v>
      </c>
      <c t="n" s="7" r="E4">
        <v>12263</v>
      </c>
    </row>
    <row spans="1:5" r="5">
      <c t="s" s="4" r="A5">
        <v>416</v>
      </c>
    </row>
    <row spans="1:5" r="6">
      <c t="s" s="3" r="A6">
        <v>413</v>
      </c>
    </row>
    <row spans="1:5" r="7">
      <c t="s" s="4" r="A7">
        <v>27</v>
      </c>
      <c t="n" s="5" r="B7">
        <v>1604</v>
      </c>
      <c t="n" s="5" r="C7">
        <v>1722</v>
      </c>
      <c t="n" s="5" r="D7">
        <v>4599</v>
      </c>
      <c t="n" s="5" r="E7">
        <v>4989</v>
      </c>
    </row>
    <row spans="1:5" r="8">
      <c t="s" s="4" r="A8">
        <v>417</v>
      </c>
    </row>
    <row spans="1:5" r="9">
      <c t="s" s="3" r="A9">
        <v>413</v>
      </c>
    </row>
    <row spans="1:5" r="10">
      <c t="s" s="4" r="A10">
        <v>27</v>
      </c>
      <c t="n" s="5" r="B10">
        <v>1438</v>
      </c>
      <c t="n" s="5" r="C10">
        <v>1522</v>
      </c>
      <c t="n" s="5" r="D10">
        <v>4348</v>
      </c>
      <c t="n" s="5" r="E10">
        <v>4554</v>
      </c>
    </row>
    <row spans="1:5" r="11">
      <c t="s" s="4" r="A11">
        <v>418</v>
      </c>
    </row>
    <row spans="1:5" r="12">
      <c t="s" s="3" r="A12">
        <v>413</v>
      </c>
    </row>
    <row spans="1:5" r="13">
      <c t="s" s="4" r="A13">
        <v>27</v>
      </c>
      <c t="n" s="7" r="B13">
        <v>648</v>
      </c>
      <c t="n" s="5" r="C13">
        <v>797</v>
      </c>
      <c t="n" s="7" r="D13">
        <v>2060</v>
      </c>
      <c t="n" s="5" r="E13">
        <v>2565</v>
      </c>
    </row>
    <row spans="1:5" r="14">
      <c t="s" s="4" r="A14">
        <v>419</v>
      </c>
    </row>
    <row spans="1:5" r="15">
      <c t="s" s="3" r="A15">
        <v>413</v>
      </c>
    </row>
    <row spans="1:5" r="16">
      <c t="s" s="4" r="A16">
        <v>27</v>
      </c>
      <c t="n" s="7" r="C16">
        <v>28</v>
      </c>
      <c t="n" s="7" r="E16">
        <v>15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0</v>
      </c>
      <c t="s" s="2" r="B1">
        <v>24</v>
      </c>
      <c t="s" s="2" r="D1">
        <v>1</v>
      </c>
    </row>
    <row spans="1:5" r="2">
      <c t="s" s="2" r="B2">
        <v>25</v>
      </c>
      <c t="s" s="2" r="C2">
        <v>26</v>
      </c>
      <c t="s" s="2" r="D2">
        <v>25</v>
      </c>
      <c t="s" s="2" r="E2">
        <v>26</v>
      </c>
    </row>
    <row spans="1:5" r="3">
      <c t="s" s="3" r="A3">
        <v>421</v>
      </c>
    </row>
    <row spans="1:5" r="4">
      <c t="s" s="4" r="A4">
        <v>34</v>
      </c>
      <c t="n" s="7" r="B4">
        <v>51</v>
      </c>
      <c t="n" s="7" r="C4">
        <v>49</v>
      </c>
      <c t="n" s="7" r="D4">
        <v>88</v>
      </c>
      <c t="n" s="7" r="E4">
        <v>-214</v>
      </c>
    </row>
    <row spans="1:5" r="5">
      <c t="s" s="4" r="A5">
        <v>422</v>
      </c>
    </row>
    <row spans="1:5" r="6">
      <c t="s" s="3" r="A6">
        <v>421</v>
      </c>
    </row>
    <row spans="1:5" r="7">
      <c t="s" s="4" r="A7">
        <v>34</v>
      </c>
      <c t="n" s="5" r="B7">
        <v>187</v>
      </c>
      <c t="n" s="5" r="C7">
        <v>156</v>
      </c>
      <c t="n" s="5" r="D7">
        <v>451</v>
      </c>
      <c t="n" s="5" r="E7">
        <v>300</v>
      </c>
    </row>
    <row spans="1:5" r="8">
      <c t="s" s="4" r="A8">
        <v>423</v>
      </c>
    </row>
    <row spans="1:5" r="9">
      <c t="s" s="3" r="A9">
        <v>421</v>
      </c>
    </row>
    <row spans="1:5" r="10">
      <c t="s" s="4" r="A10">
        <v>34</v>
      </c>
      <c t="n" s="5" r="B10">
        <v>120</v>
      </c>
      <c t="n" s="5" r="C10">
        <v>79</v>
      </c>
      <c t="n" s="5" r="D10">
        <v>248</v>
      </c>
      <c t="n" s="5" r="E10">
        <v>110</v>
      </c>
    </row>
    <row spans="1:5" r="11">
      <c t="s" s="4" r="A11">
        <v>424</v>
      </c>
    </row>
    <row spans="1:5" r="12">
      <c t="s" s="3" r="A12">
        <v>421</v>
      </c>
    </row>
    <row spans="1:5" r="13">
      <c t="s" s="4" r="A13">
        <v>34</v>
      </c>
      <c t="n" s="5" r="B13">
        <v>66</v>
      </c>
      <c t="n" s="5" r="C13">
        <v>67</v>
      </c>
      <c t="n" s="5" r="D13">
        <v>186</v>
      </c>
      <c t="n" s="5" r="E13">
        <v>165</v>
      </c>
    </row>
    <row spans="1:5" r="14">
      <c t="s" s="4" r="A14">
        <v>425</v>
      </c>
    </row>
    <row spans="1:5" r="15">
      <c t="s" s="3" r="A15">
        <v>421</v>
      </c>
    </row>
    <row spans="1:5" r="16">
      <c t="s" s="4" r="A16">
        <v>34</v>
      </c>
      <c t="n" s="7" r="B16">
        <v>1</v>
      </c>
      <c t="n" s="7" r="C16">
        <v>10</v>
      </c>
      <c t="n" s="7" r="D16">
        <v>17</v>
      </c>
      <c t="n" s="7" r="E16">
        <v>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6</v>
      </c>
      <c t="s" s="2" r="B1">
        <v>24</v>
      </c>
      <c t="s" s="2" r="D1">
        <v>1</v>
      </c>
    </row>
    <row spans="1:5" r="2">
      <c t="s" s="2" r="B2">
        <v>25</v>
      </c>
      <c t="s" s="2" r="C2">
        <v>26</v>
      </c>
      <c t="s" s="2" r="D2">
        <v>25</v>
      </c>
      <c t="s" s="2" r="E2">
        <v>26</v>
      </c>
    </row>
    <row spans="1:5" r="3">
      <c t="s" s="3" r="A3">
        <v>413</v>
      </c>
    </row>
    <row spans="1:5" r="4">
      <c t="s" s="4" r="A4">
        <v>34</v>
      </c>
      <c t="n" s="7" r="B4">
        <v>51</v>
      </c>
      <c t="n" s="7" r="C4">
        <v>49</v>
      </c>
      <c t="n" s="7" r="D4">
        <v>88</v>
      </c>
      <c t="n" s="7" r="E4">
        <v>-214</v>
      </c>
    </row>
    <row spans="1:5" r="5">
      <c t="s" s="4" r="A5">
        <v>427</v>
      </c>
      <c t="n" s="5" r="C5">
        <v>1</v>
      </c>
      <c t="n" s="5" r="E5">
        <v>8</v>
      </c>
    </row>
    <row spans="1:5" r="6">
      <c t="s" s="4" r="A6">
        <v>31</v>
      </c>
      <c t="n" s="5" r="B6">
        <v>-1</v>
      </c>
      <c t="n" s="5" r="C6">
        <v>-6</v>
      </c>
      <c t="n" s="5" r="D6">
        <v>-10</v>
      </c>
      <c t="n" s="5" r="E6">
        <v>-77</v>
      </c>
    </row>
    <row spans="1:5" r="7">
      <c t="s" s="4" r="A7">
        <v>32</v>
      </c>
      <c t="n" s="5" r="B7">
        <v>-111</v>
      </c>
      <c t="n" s="5" r="C7">
        <v>-72</v>
      </c>
      <c t="n" s="5" r="D7">
        <v>-274</v>
      </c>
      <c t="n" s="5" r="E7">
        <v>-276</v>
      </c>
    </row>
    <row spans="1:5" r="8">
      <c t="s" s="4" r="A8">
        <v>33</v>
      </c>
      <c t="n" s="5" r="C8">
        <v>-1</v>
      </c>
      <c t="n" s="5" r="E8">
        <v>-81</v>
      </c>
    </row>
    <row spans="1:5" r="9">
      <c t="s" s="4" r="A9">
        <v>428</v>
      </c>
      <c t="n" s="5" r="B9">
        <v>-24</v>
      </c>
      <c t="n" s="5" r="C9">
        <v>-29</v>
      </c>
      <c t="n" s="5" r="D9">
        <v>-79</v>
      </c>
      <c t="n" s="5" r="E9">
        <v>-88</v>
      </c>
    </row>
    <row spans="1:5" r="10">
      <c t="s" s="4" r="A10">
        <v>36</v>
      </c>
      <c t="n" s="5" r="B10">
        <v>6</v>
      </c>
      <c t="n" s="5" r="C10">
        <v>6</v>
      </c>
      <c t="n" s="5" r="D10">
        <v>18</v>
      </c>
      <c t="n" s="5" r="E10">
        <v>18</v>
      </c>
    </row>
    <row spans="1:5" r="11">
      <c t="s" s="4" r="A11">
        <v>37</v>
      </c>
      <c t="n" s="5" r="B11">
        <v>-22</v>
      </c>
      <c t="n" s="5" r="C11">
        <v>-25</v>
      </c>
      <c t="n" s="5" r="D11">
        <v>-71</v>
      </c>
      <c t="n" s="5" r="E11">
        <v>-65</v>
      </c>
    </row>
    <row spans="1:5" r="12">
      <c t="s" s="4" r="A12">
        <v>38</v>
      </c>
      <c t="n" s="5" r="B12">
        <v>-1</v>
      </c>
      <c t="n" s="5" r="C12">
        <v>1</v>
      </c>
      <c t="n" s="5" r="D12">
        <v>1</v>
      </c>
      <c t="n" s="5" r="E12">
        <v>-1</v>
      </c>
    </row>
    <row spans="1:5" r="13">
      <c t="s" s="4" r="A13">
        <v>39</v>
      </c>
      <c t="n" s="5" r="B13">
        <v>34</v>
      </c>
      <c t="n" s="5" r="C13">
        <v>31</v>
      </c>
      <c t="n" s="5" r="D13">
        <v>36</v>
      </c>
      <c t="n" s="5" r="E13">
        <v>-262</v>
      </c>
    </row>
    <row spans="1:5" r="14">
      <c t="s" s="4" r="A14">
        <v>422</v>
      </c>
    </row>
    <row spans="1:5" r="15">
      <c t="s" s="3" r="A15">
        <v>413</v>
      </c>
    </row>
    <row spans="1:5" r="16">
      <c t="s" s="4" r="A16">
        <v>34</v>
      </c>
      <c t="n" s="7" r="B16">
        <v>187</v>
      </c>
      <c t="n" s="7" r="C16">
        <v>156</v>
      </c>
      <c t="n" s="7" r="D16">
        <v>451</v>
      </c>
      <c t="n" s="7" r="E16">
        <v>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88</v>
      </c>
      <c t="s" s="2" r="B1">
        <v>25</v>
      </c>
      <c t="s" s="2" r="C1">
        <v>53</v>
      </c>
    </row>
    <row spans="1:3" r="2">
      <c t="s" s="4" r="A2">
        <v>89</v>
      </c>
      <c t="n" s="5" r="B2">
        <v>800000000</v>
      </c>
      <c t="n" s="5" r="C2">
        <v>800000000</v>
      </c>
    </row>
    <row spans="1:3" r="3">
      <c t="s" s="4" r="A3">
        <v>90</v>
      </c>
      <c t="n" s="8" r="B3">
        <v>0.01</v>
      </c>
      <c t="n" s="8" r="C3">
        <v>0.01</v>
      </c>
    </row>
    <row spans="1:3" r="4">
      <c t="s" s="4" r="A4">
        <v>91</v>
      </c>
      <c t="n" s="5" r="B4">
        <v>554642753</v>
      </c>
      <c t="n" s="5" r="C4">
        <v>551097537</v>
      </c>
    </row>
    <row spans="1:3" r="5">
      <c t="s" s="4" r="A5">
        <v>92</v>
      </c>
      <c t="n" s="5" r="B5">
        <v>5915268</v>
      </c>
      <c t="n" s="5" r="C5">
        <v>591526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429</v>
      </c>
      <c t="s" s="2" r="B1">
        <v>1</v>
      </c>
    </row>
    <row spans="1:3" r="2">
      <c t="s" s="2" r="B2">
        <v>25</v>
      </c>
      <c t="s" s="2" r="C2">
        <v>53</v>
      </c>
    </row>
    <row spans="1:3" r="3">
      <c t="s" s="3" r="A3">
        <v>430</v>
      </c>
    </row>
    <row spans="1:3" r="4">
      <c t="s" s="4" r="A4">
        <v>431</v>
      </c>
      <c t="n" s="7" r="B4">
        <v>391</v>
      </c>
    </row>
    <row spans="1:3" r="5">
      <c t="s" s="4" r="A5">
        <v>61</v>
      </c>
      <c t="n" s="7" r="C5">
        <v>1649</v>
      </c>
    </row>
    <row spans="1:3" r="6">
      <c t="s" s="4" r="A6">
        <v>432</v>
      </c>
      <c t="n" s="5" r="B6">
        <v>5</v>
      </c>
    </row>
    <row spans="1:3" r="7">
      <c t="s" s="4" r="A7">
        <v>433</v>
      </c>
      <c t="n" s="5" r="C7">
        <v>-1258</v>
      </c>
    </row>
    <row spans="1:3" r="8">
      <c t="s" s="4" r="A8">
        <v>434</v>
      </c>
      <c t="n" s="5" r="B8">
        <v>396</v>
      </c>
    </row>
    <row spans="1:3" r="9">
      <c t="s" s="4" r="A9">
        <v>435</v>
      </c>
      <c t="n" s="5" r="B9">
        <v>391</v>
      </c>
      <c t="n" s="5" r="C9">
        <v>391</v>
      </c>
    </row>
    <row spans="1:3" r="10">
      <c t="s" s="4" r="A10">
        <v>416</v>
      </c>
    </row>
    <row spans="1:3" r="11">
      <c t="s" s="3" r="A11">
        <v>430</v>
      </c>
    </row>
    <row spans="1:3" r="12">
      <c t="s" s="4" r="A12">
        <v>431</v>
      </c>
      <c t="n" s="5" r="B12">
        <v>78</v>
      </c>
    </row>
    <row spans="1:3" r="13">
      <c t="s" s="4" r="A13">
        <v>61</v>
      </c>
      <c t="n" s="5" r="C13">
        <v>80</v>
      </c>
    </row>
    <row spans="1:3" r="14">
      <c t="s" s="4" r="A14">
        <v>433</v>
      </c>
      <c t="n" s="5" r="C14">
        <v>-2</v>
      </c>
    </row>
    <row spans="1:3" r="15">
      <c t="s" s="4" r="A15">
        <v>434</v>
      </c>
      <c t="n" s="5" r="B15">
        <v>78</v>
      </c>
    </row>
    <row spans="1:3" r="16">
      <c t="s" s="4" r="A16">
        <v>435</v>
      </c>
      <c t="n" s="5" r="B16">
        <v>78</v>
      </c>
      <c t="n" s="5" r="C16">
        <v>78</v>
      </c>
    </row>
    <row spans="1:3" r="17">
      <c t="s" s="4" r="A17">
        <v>417</v>
      </c>
    </row>
    <row spans="1:3" r="18">
      <c t="s" s="3" r="A18">
        <v>430</v>
      </c>
    </row>
    <row spans="1:3" r="19">
      <c t="s" s="4" r="A19">
        <v>431</v>
      </c>
      <c t="n" s="5" r="B19">
        <v>298</v>
      </c>
    </row>
    <row spans="1:3" r="20">
      <c t="s" s="4" r="A20">
        <v>61</v>
      </c>
      <c t="n" s="5" r="C20">
        <v>647</v>
      </c>
    </row>
    <row spans="1:3" r="21">
      <c t="s" s="4" r="A21">
        <v>432</v>
      </c>
      <c t="n" s="5" r="B21">
        <v>5</v>
      </c>
    </row>
    <row spans="1:3" r="22">
      <c t="s" s="4" r="A22">
        <v>433</v>
      </c>
      <c t="n" s="5" r="C22">
        <v>-349</v>
      </c>
    </row>
    <row spans="1:3" r="23">
      <c t="s" s="4" r="A23">
        <v>434</v>
      </c>
      <c t="n" s="5" r="B23">
        <v>303</v>
      </c>
    </row>
    <row spans="1:3" r="24">
      <c t="s" s="4" r="A24">
        <v>435</v>
      </c>
      <c t="n" s="5" r="B24">
        <v>298</v>
      </c>
      <c t="n" s="5" r="C24">
        <v>298</v>
      </c>
    </row>
    <row spans="1:3" r="25">
      <c t="s" s="4" r="A25">
        <v>418</v>
      </c>
    </row>
    <row spans="1:3" r="26">
      <c t="s" s="3" r="A26">
        <v>430</v>
      </c>
    </row>
    <row spans="1:3" r="27">
      <c t="s" s="4" r="A27">
        <v>431</v>
      </c>
      <c t="n" s="5" r="B27">
        <v>15</v>
      </c>
    </row>
    <row spans="1:3" r="28">
      <c t="s" s="4" r="A28">
        <v>61</v>
      </c>
      <c t="n" s="5" r="C28">
        <v>922</v>
      </c>
    </row>
    <row spans="1:3" r="29">
      <c t="s" s="4" r="A29">
        <v>433</v>
      </c>
      <c t="n" s="5" r="C29">
        <v>-907</v>
      </c>
    </row>
    <row spans="1:3" r="30">
      <c t="s" s="4" r="A30">
        <v>434</v>
      </c>
      <c t="n" s="5" r="B30">
        <v>15</v>
      </c>
    </row>
    <row spans="1:3" r="31">
      <c t="s" s="4" r="A31">
        <v>435</v>
      </c>
      <c t="n" s="7" r="B31">
        <v>15</v>
      </c>
      <c t="n" s="7" r="C31">
        <v>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93</v>
      </c>
      <c t="s" s="2" r="B1">
        <v>24</v>
      </c>
      <c t="s" s="2" r="C1">
        <v>1</v>
      </c>
    </row>
    <row spans="1:4" r="2">
      <c t="s" s="2" r="B2">
        <v>26</v>
      </c>
      <c t="s" s="2" r="C2">
        <v>25</v>
      </c>
      <c t="s" s="2" r="D2">
        <v>26</v>
      </c>
    </row>
    <row spans="1:4" r="3">
      <c t="s" s="3" r="A3">
        <v>94</v>
      </c>
    </row>
    <row spans="1:4" r="4">
      <c t="s" s="4" r="A4">
        <v>95</v>
      </c>
      <c t="n" s="7" r="B4">
        <v>29</v>
      </c>
      <c t="n" s="7" r="C4">
        <v>-7</v>
      </c>
      <c t="n" s="7" r="D4">
        <v>-268</v>
      </c>
    </row>
    <row spans="1:4" r="5">
      <c t="s" s="3" r="A5">
        <v>96</v>
      </c>
    </row>
    <row spans="1:4" r="6">
      <c t="s" s="4" r="A6">
        <v>97</v>
      </c>
      <c t="n" s="5" r="C6">
        <v>220</v>
      </c>
      <c t="n" s="5" r="D6">
        <v>233</v>
      </c>
    </row>
    <row spans="1:4" r="7">
      <c t="s" s="4" r="A7">
        <v>98</v>
      </c>
      <c t="n" s="5" r="C7">
        <v>46</v>
      </c>
      <c t="n" s="5" r="D7">
        <v>55</v>
      </c>
    </row>
    <row spans="1:4" r="8">
      <c t="s" s="4" r="A8">
        <v>31</v>
      </c>
      <c t="n" s="5" r="B8">
        <v>6</v>
      </c>
      <c t="n" s="5" r="C8">
        <v>10</v>
      </c>
      <c t="n" s="5" r="D8">
        <v>77</v>
      </c>
    </row>
    <row spans="1:4" r="9">
      <c t="s" s="4" r="A9">
        <v>99</v>
      </c>
      <c t="n" s="5" r="D9">
        <v>2</v>
      </c>
    </row>
    <row spans="1:4" r="10">
      <c t="s" s="4" r="A10">
        <v>100</v>
      </c>
      <c t="n" s="5" r="C10">
        <v>-269</v>
      </c>
      <c t="n" s="5" r="D10">
        <v>-64</v>
      </c>
    </row>
    <row spans="1:4" r="11">
      <c t="s" s="4" r="A11">
        <v>101</v>
      </c>
      <c t="n" s="5" r="D11">
        <v>35</v>
      </c>
    </row>
    <row spans="1:4" r="12">
      <c t="s" s="3" r="A12">
        <v>102</v>
      </c>
    </row>
    <row spans="1:4" r="13">
      <c t="s" s="4" r="A13">
        <v>103</v>
      </c>
      <c t="n" s="5" r="C13">
        <v>-123</v>
      </c>
      <c t="n" s="5" r="D13">
        <v>-90</v>
      </c>
    </row>
    <row spans="1:4" r="14">
      <c t="s" s="4" r="A14">
        <v>104</v>
      </c>
      <c t="n" s="5" r="D14">
        <v>-4</v>
      </c>
    </row>
    <row spans="1:4" r="15">
      <c t="s" s="4" r="A15">
        <v>105</v>
      </c>
      <c t="n" s="5" r="D15">
        <v>43</v>
      </c>
    </row>
    <row spans="1:4" r="16">
      <c t="s" s="4" r="A16">
        <v>106</v>
      </c>
      <c t="n" s="5" r="C16">
        <v>-9</v>
      </c>
    </row>
    <row spans="1:4" r="17">
      <c t="s" s="4" r="A17">
        <v>107</v>
      </c>
      <c t="n" s="5" r="D17">
        <v>43</v>
      </c>
    </row>
    <row spans="1:4" r="18">
      <c t="s" s="4" r="A18">
        <v>108</v>
      </c>
      <c t="n" s="5" r="C18">
        <v>65</v>
      </c>
      <c t="n" s="5" r="D18">
        <v>9</v>
      </c>
    </row>
    <row spans="1:4" r="19">
      <c t="s" s="4" r="A19">
        <v>109</v>
      </c>
      <c t="n" s="5" r="C19">
        <v>-67</v>
      </c>
      <c t="n" s="5" r="D19">
        <v>1</v>
      </c>
    </row>
    <row spans="1:4" r="20">
      <c t="s" s="3" r="A20">
        <v>110</v>
      </c>
    </row>
    <row spans="1:4" r="21">
      <c t="s" s="4" r="A21">
        <v>111</v>
      </c>
      <c t="n" s="5" r="C21">
        <v>7</v>
      </c>
      <c t="n" s="5" r="D21">
        <v>4</v>
      </c>
    </row>
    <row spans="1:4" r="22">
      <c t="s" s="4" r="A22">
        <v>112</v>
      </c>
      <c t="n" s="5" r="C22">
        <v>-23</v>
      </c>
      <c t="n" s="5" r="D22">
        <v>-14</v>
      </c>
    </row>
    <row spans="1:4" r="23">
      <c t="s" s="4" r="A23">
        <v>113</v>
      </c>
      <c t="n" s="5" r="C23">
        <v>-1</v>
      </c>
    </row>
    <row spans="1:4" r="24">
      <c t="s" s="4" r="A24">
        <v>114</v>
      </c>
      <c t="n" s="5" r="C24">
        <v>-17</v>
      </c>
      <c t="n" s="5" r="D24">
        <v>-10</v>
      </c>
    </row>
    <row spans="1:4" r="25">
      <c t="s" s="4" r="A25">
        <v>115</v>
      </c>
      <c t="n" s="5" r="C25">
        <v>-29</v>
      </c>
      <c t="n" s="5" r="D25">
        <v>-16</v>
      </c>
    </row>
    <row spans="1:4" r="26">
      <c t="s" s="4" r="A26">
        <v>116</v>
      </c>
      <c t="n" s="5" r="C26">
        <v>-113</v>
      </c>
      <c t="n" s="5" r="D26">
        <v>10</v>
      </c>
    </row>
    <row spans="1:4" r="27">
      <c t="s" s="4" r="A27">
        <v>117</v>
      </c>
      <c t="n" s="5" r="B27">
        <v>7</v>
      </c>
      <c t="n" s="5" r="D27">
        <v>7</v>
      </c>
    </row>
    <row spans="1:4" r="28">
      <c t="s" s="4" r="A28">
        <v>118</v>
      </c>
      <c t="n" s="5" r="C28">
        <v>1071</v>
      </c>
      <c t="n" s="5" r="D28">
        <v>948</v>
      </c>
    </row>
    <row spans="1:4" r="29">
      <c t="s" s="4" r="A29">
        <v>119</v>
      </c>
      <c t="n" s="7" r="B29">
        <v>965</v>
      </c>
      <c t="n" s="7" r="C29">
        <v>958</v>
      </c>
      <c t="n" s="7" r="D29">
        <v>96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20</v>
      </c>
      <c t="s" s="2" r="B1">
        <v>1</v>
      </c>
    </row>
    <row spans="1:2" r="2">
      <c t="s" s="2" r="B2">
        <v>25</v>
      </c>
    </row>
    <row spans="1:2" r="3">
      <c t="s" s="4" r="A3">
        <v>120</v>
      </c>
      <c t="s" s="4" r="B3">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122</v>
      </c>
      <c t="s" s="2" r="B1">
        <v>1</v>
      </c>
    </row>
    <row spans="1:2" r="2">
      <c t="s" s="2" r="B2">
        <v>25</v>
      </c>
    </row>
    <row spans="1:2" r="3">
      <c t="s" s="4" r="A3">
        <v>122</v>
      </c>
      <c t="s" s="4" r="B3">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124</v>
      </c>
      <c t="s" s="2" r="B1">
        <v>1</v>
      </c>
    </row>
    <row spans="1:2" r="2">
      <c t="s" s="2" r="B2">
        <v>25</v>
      </c>
    </row>
    <row spans="1:2" r="3">
      <c t="s" s="4" r="A3">
        <v>124</v>
      </c>
      <c t="s" s="4" r="B3">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SUMMARY OF SIGNIFICANT ACCOUNTI</vt:lpstr>
      <vt:lpstr>ACQUISITION AND DISPOSITIONS</vt:lpstr>
      <vt:lpstr>MERGER, RESTRUCTURING, AND OTHE</vt:lpstr>
      <vt:lpstr>INVESTMENTS</vt:lpstr>
      <vt:lpstr>DEBT</vt:lpstr>
      <vt:lpstr>INCOME TAXES</vt:lpstr>
      <vt:lpstr>STOCKHOLDERS' EQUITY</vt:lpstr>
      <vt:lpstr>EARNINGS PER SHARE</vt:lpstr>
      <vt:lpstr>EMPLOYEE BENEFIT PLANS</vt:lpstr>
      <vt:lpstr>DERIVATIVE INSTRUMENTS AND FAIR</vt:lpstr>
      <vt:lpstr>COMMITMENTS AND CONTINGENCIES</vt:lpstr>
      <vt:lpstr>DIVISION INFORMATION</vt:lpstr>
      <vt:lpstr>SUMMARY OF SIGNIFICANT ACCOUN19</vt:lpstr>
      <vt:lpstr>ACQUISITION AND DISPOSITIONS (T</vt:lpstr>
      <vt:lpstr>MERGER, RESTRUCTURING, AND OT21</vt:lpstr>
      <vt:lpstr>STOCKHOLDERS' EQUITY (Tables)</vt:lpstr>
      <vt:lpstr>EARNINGS PER SHARE (Tables)</vt:lpstr>
      <vt:lpstr>EMPLOYEE BENEFIT PLANS (Tables)</vt:lpstr>
      <vt:lpstr>DERIVATIVE INSTRUMENTS AND FA25</vt:lpstr>
      <vt:lpstr>DIVISION INFORMATION (Tables)</vt:lpstr>
      <vt:lpstr>Summary of Significant Accoun27</vt:lpstr>
      <vt:lpstr>Acquisition and Dispositions - </vt:lpstr>
      <vt:lpstr>Amounts Included in Condensed C</vt:lpstr>
      <vt:lpstr>Merger, Restructuring and Other</vt:lpstr>
      <vt:lpstr>Summary of Major Components of </vt:lpstr>
      <vt:lpstr>Severance and Facility Closure </vt:lpstr>
      <vt:lpstr>Investments - Additional Inform</vt:lpstr>
      <vt:lpstr>Debt - Additional Information (</vt:lpstr>
      <vt:lpstr>Income Taxes - Additional Infor</vt:lpstr>
      <vt:lpstr>Schedule of Stockholders' Equit</vt:lpstr>
      <vt:lpstr>Accumulated Other Comprehensive</vt:lpstr>
      <vt:lpstr>Calculation of Net Earnings (Lo</vt:lpstr>
      <vt:lpstr>Earnings Per Share - Additional</vt:lpstr>
      <vt:lpstr>Components of Net Periodic Pens</vt:lpstr>
      <vt:lpstr>Employee Benefit Plans - Additi</vt:lpstr>
      <vt:lpstr>Derivative Instruments and Fa42</vt:lpstr>
      <vt:lpstr>Schedule of Fair Value of Senio</vt:lpstr>
      <vt:lpstr>Schedule of Fair Value of Sen44</vt:lpstr>
      <vt:lpstr>Commitments and Contingencies -</vt:lpstr>
      <vt:lpstr>Division Information - Addition</vt:lpstr>
      <vt:lpstr>Reconciliation of Revenue from </vt:lpstr>
      <vt:lpstr>Division Operating Income (Loss</vt:lpstr>
      <vt:lpstr>Reconciliation of Measure of Di</vt:lpstr>
      <vt:lpstr>Schedule of Goodwill by Segm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06:57:26Z</dcterms:created>
  <dcterms:modified xmlns:dcterms="http://purl.org/dc/terms/" xmlns:xsi="http://www.w3.org/2001/XMLSchema-instance" xsi:type="dcterms:W3CDTF">2015-11-03T06:57:26Z</dcterms:modified>
  <dc:title xmlns:dc="http://purl.org/dc/elements/1.1/">Untitled</dc:title>
  <dc:description xmlns:dc="http://purl.org/dc/elements/1.1/"/>
  <dc:subject xmlns:dc="http://purl.org/dc/elements/1.1/"/>
  <cp:keywords/>
  <cp:category/>
</cp:coreProperties>
</file>